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and Basis o" sheetId="9" state="visible" r:id="rId9"/>
    <sheet xmlns:r="http://schemas.openxmlformats.org/officeDocument/2006/relationships" name="Revenue" sheetId="10" state="visible" r:id="rId10"/>
    <sheet xmlns:r="http://schemas.openxmlformats.org/officeDocument/2006/relationships" name="Equity Method Investments" sheetId="11" state="visible" r:id="rId11"/>
    <sheet xmlns:r="http://schemas.openxmlformats.org/officeDocument/2006/relationships" name="Corporate Borrowings" sheetId="12" state="visible" r:id="rId12"/>
    <sheet xmlns:r="http://schemas.openxmlformats.org/officeDocument/2006/relationships" name="Income Taxes" sheetId="13" state="visible" r:id="rId13"/>
    <sheet xmlns:r="http://schemas.openxmlformats.org/officeDocument/2006/relationships" name="EPS" sheetId="14" state="visible" r:id="rId14"/>
    <sheet xmlns:r="http://schemas.openxmlformats.org/officeDocument/2006/relationships" name="Contingencies" sheetId="15" state="visible" r:id="rId15"/>
    <sheet xmlns:r="http://schemas.openxmlformats.org/officeDocument/2006/relationships" name="Employee and Non-Employee Benef"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Accounting Policies and Basis19" sheetId="19" state="visible" r:id="rId19"/>
    <sheet xmlns:r="http://schemas.openxmlformats.org/officeDocument/2006/relationships" name="Accounting Policies and Basis20" sheetId="20" state="visible" r:id="rId20"/>
    <sheet xmlns:r="http://schemas.openxmlformats.org/officeDocument/2006/relationships" name="Revenue (Tables)" sheetId="21" state="visible" r:id="rId21"/>
    <sheet xmlns:r="http://schemas.openxmlformats.org/officeDocument/2006/relationships" name="Equity Method Investments (Tabl" sheetId="22" state="visible" r:id="rId22"/>
    <sheet xmlns:r="http://schemas.openxmlformats.org/officeDocument/2006/relationships" name="Corporate Borrowings (Tables)" sheetId="23" state="visible" r:id="rId23"/>
    <sheet xmlns:r="http://schemas.openxmlformats.org/officeDocument/2006/relationships" name="EPS (Tables)" sheetId="24" state="visible" r:id="rId24"/>
    <sheet xmlns:r="http://schemas.openxmlformats.org/officeDocument/2006/relationships" name="Operating Segments (Tables)" sheetId="25" state="visible" r:id="rId25"/>
    <sheet xmlns:r="http://schemas.openxmlformats.org/officeDocument/2006/relationships" name="Accounting Policies and Basis26" sheetId="26" state="visible" r:id="rId26"/>
    <sheet xmlns:r="http://schemas.openxmlformats.org/officeDocument/2006/relationships" name="Accounting Policies and Basis27" sheetId="27" state="visible" r:id="rId27"/>
    <sheet xmlns:r="http://schemas.openxmlformats.org/officeDocument/2006/relationships" name="Revenue (Details)" sheetId="28" state="visible" r:id="rId28"/>
    <sheet xmlns:r="http://schemas.openxmlformats.org/officeDocument/2006/relationships" name="Equity Method Investments - Nar" sheetId="29" state="visible" r:id="rId29"/>
    <sheet xmlns:r="http://schemas.openxmlformats.org/officeDocument/2006/relationships" name="Equity Method Investments - Ope" sheetId="30" state="visible" r:id="rId30"/>
    <sheet xmlns:r="http://schemas.openxmlformats.org/officeDocument/2006/relationships" name="Corporate Borrowings - Indebted" sheetId="31" state="visible" r:id="rId31"/>
    <sheet xmlns:r="http://schemas.openxmlformats.org/officeDocument/2006/relationships" name="Corporate Borrowings - Narrativ" sheetId="32" state="visible" r:id="rId32"/>
    <sheet xmlns:r="http://schemas.openxmlformats.org/officeDocument/2006/relationships" name="Income Taxes - Narrative (Detai" sheetId="33" state="visible" r:id="rId33"/>
    <sheet xmlns:r="http://schemas.openxmlformats.org/officeDocument/2006/relationships" name="EPS - The Computations of Basic" sheetId="34" state="visible" r:id="rId34"/>
    <sheet xmlns:r="http://schemas.openxmlformats.org/officeDocument/2006/relationships" name="EPS - Narrative (Details)" sheetId="35" state="visible" r:id="rId35"/>
    <sheet xmlns:r="http://schemas.openxmlformats.org/officeDocument/2006/relationships" name="Contingencies (Details)" sheetId="36" state="visible" r:id="rId36"/>
    <sheet xmlns:r="http://schemas.openxmlformats.org/officeDocument/2006/relationships" name="Employee and Non-Employee Ben37" sheetId="37" state="visible" r:id="rId37"/>
    <sheet xmlns:r="http://schemas.openxmlformats.org/officeDocument/2006/relationships" name="Operating Segments (Details)" sheetId="38" state="visible" r:id="rId38"/>
    <sheet xmlns:r="http://schemas.openxmlformats.org/officeDocument/2006/relationships" name="Operating Segments - Operating " sheetId="39" state="visible" r:id="rId39"/>
    <sheet xmlns:r="http://schemas.openxmlformats.org/officeDocument/2006/relationships" name="Operating Segments - Identifiab"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24">
  <si>
    <t>Document And Entity Information - shares</t>
  </si>
  <si>
    <t>6 Months Ended</t>
  </si>
  <si>
    <t>Jun. 30, 2018</t>
  </si>
  <si>
    <t>Jul. 26, 2018</t>
  </si>
  <si>
    <t>Document and Entity Information [Abstract]</t>
  </si>
  <si>
    <t>Entity Registrant Name</t>
  </si>
  <si>
    <t>MGP INGREDIENTS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Jun. 30,
		2018</t>
  </si>
  <si>
    <t>Document Fiscal Year Focus</t>
  </si>
  <si>
    <t>Document Fiscal Period Focus</t>
  </si>
  <si>
    <t>Q2</t>
  </si>
  <si>
    <t>Condensed Consolidated Statements of Income - USD ($) $ in Thousands</t>
  </si>
  <si>
    <t>3 Months Ended</t>
  </si>
  <si>
    <t>Jun. 30, 2017</t>
  </si>
  <si>
    <t>Income Statement [Abstract]</t>
  </si>
  <si>
    <t>Net sales</t>
  </si>
  <si>
    <t>Cost of sales</t>
  </si>
  <si>
    <t>[1]</t>
  </si>
  <si>
    <t>Gross profit</t>
  </si>
  <si>
    <t>Selling, general and administrative expenses (SG&amp;A)</t>
  </si>
  <si>
    <t>Operating income</t>
  </si>
  <si>
    <t>Equity method investment loss</t>
  </si>
  <si>
    <t>Interest expense, net</t>
  </si>
  <si>
    <t>Income before income taxes</t>
  </si>
  <si>
    <t>Income tax expense</t>
  </si>
  <si>
    <t>Net income</t>
  </si>
  <si>
    <t>Income attributable to participating securities</t>
  </si>
  <si>
    <t>Net income attributable to common shareholders and used in EPS calculation</t>
  </si>
  <si>
    <t>Share information:</t>
  </si>
  <si>
    <t>Basic and diluted weighted average common shares (in shares)</t>
  </si>
  <si>
    <t>Basic and diluted earnings per common share (in dollars per share)</t>
  </si>
  <si>
    <t>Dividends and dividend equivalents per common share (in dollars per share)</t>
  </si>
  <si>
    <t>Includes related party purchases of $0 and $9,180 for the quarters ended June 30, 2018 and 2017, respectively. Includes related party purchases of $0 and $18,425 for the year-to-date periods ended June 30, 2018 and 2017, respectively.</t>
  </si>
  <si>
    <t>Condensed Consolidated Statements of Income (Parentheticals) - USD ($) $ in Thousands</t>
  </si>
  <si>
    <t>Cost of sales, related party transactions</t>
  </si>
  <si>
    <t>Condensed Consolidated Statements of Comprehensive Income - USD ($) $ in Thousands</t>
  </si>
  <si>
    <t>Statement of Comprehensive Income [Abstract]</t>
  </si>
  <si>
    <t>Other comprehensive income (loss), net of tax:</t>
  </si>
  <si>
    <t>Change in post-employment benefits</t>
  </si>
  <si>
    <t>Other, net of tax</t>
  </si>
  <si>
    <t>Other comprehensive income (loss)</t>
  </si>
  <si>
    <t>Comprehensive income</t>
  </si>
  <si>
    <t>Condensed Consolidated Balance Sheets - USD ($) $ in Thousands</t>
  </si>
  <si>
    <t>Dec. 31, 2017</t>
  </si>
  <si>
    <t>Current Assets</t>
  </si>
  <si>
    <t>Cash and cash equivalents</t>
  </si>
  <si>
    <t>Receivables (less allowance for doubtful accounts: June 30, 2018 - $24; December 31, 2017 - $24)</t>
  </si>
  <si>
    <t>Inventory</t>
  </si>
  <si>
    <t>Prepaid expenses</t>
  </si>
  <si>
    <t>Refundable income taxes</t>
  </si>
  <si>
    <t>Total current assets</t>
  </si>
  <si>
    <t>Property and equipment</t>
  </si>
  <si>
    <t>Less accumulated depreciation and amortization</t>
  </si>
  <si>
    <t>Property and equipment, net</t>
  </si>
  <si>
    <t>Other assets</t>
  </si>
  <si>
    <t>Total assets</t>
  </si>
  <si>
    <t>Current Liabilities</t>
  </si>
  <si>
    <t>Current maturities of long-term debt</t>
  </si>
  <si>
    <t>Accounts payable</t>
  </si>
  <si>
    <t>Accrued expenses</t>
  </si>
  <si>
    <t>Total current liabilities</t>
  </si>
  <si>
    <t>Long-term debt, less current maturities</t>
  </si>
  <si>
    <t>Revolving credit facility</t>
  </si>
  <si>
    <t>Deferred credits</t>
  </si>
  <si>
    <t>Accrued retirement, health and life insurance benefits</t>
  </si>
  <si>
    <t>Other noncurrent liabilities</t>
  </si>
  <si>
    <t>Deferred income taxes</t>
  </si>
  <si>
    <t>Total liabilities</t>
  </si>
  <si>
    <t>Contingencies</t>
  </si>
  <si>
    <t xml:space="preserve"> </t>
  </si>
  <si>
    <t>Capital stock</t>
  </si>
  <si>
    <t>Preferred, 5% non-cumulative; $10 par value; authorized 1,000 shares; issued and outstanding 437 shares</t>
  </si>
  <si>
    <t>Common stock</t>
  </si>
  <si>
    <t>No par value; authorized 40,000,000 shares; issued 18,115,965 shares at June 30, 2018 and December 31, 2017, and 16,847,737 and 16,797,420 shares outstanding at June 30, 2018 and December 31, 2017, respectively</t>
  </si>
  <si>
    <t>Additional paid-in capital</t>
  </si>
  <si>
    <t>Retained earnings</t>
  </si>
  <si>
    <t>Accumulated other comprehensive loss</t>
  </si>
  <si>
    <t>Treasury stock, at cost</t>
  </si>
  <si>
    <t>Shares of 1,268,228 at June 30, 2018 and 1,318,545 at December 31, 2017</t>
  </si>
  <si>
    <t>Total stockholders’ equity</t>
  </si>
  <si>
    <t>Total liabilities and stockholders’ equity</t>
  </si>
  <si>
    <t>Condensed Consolidated Balance Sheets (Parentheticals) - USD ($) $ in Thousands</t>
  </si>
  <si>
    <t>12 Months Ended</t>
  </si>
  <si>
    <t>Statement of Financial Position [Abstract]</t>
  </si>
  <si>
    <t>Receivables allowance for doubtful accounts</t>
  </si>
  <si>
    <t>Preferred stock, percentage non-cumulative</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istributions received from equity method investee</t>
  </si>
  <si>
    <t>Share-based compensation</t>
  </si>
  <si>
    <t>Changes in operating assets and liabilities:</t>
  </si>
  <si>
    <t>Receivables, net</t>
  </si>
  <si>
    <t>Accounts payable to affiliate, net</t>
  </si>
  <si>
    <t>Income taxes payable/refundable</t>
  </si>
  <si>
    <t>Deferred credit</t>
  </si>
  <si>
    <t>Accrued retirement health and life insurance benefits</t>
  </si>
  <si>
    <t>Net cash provided by operating activities</t>
  </si>
  <si>
    <t>Cash Flows from Investing Activities</t>
  </si>
  <si>
    <t>Additions to plant, property and equipment</t>
  </si>
  <si>
    <t>Return of equity method investment</t>
  </si>
  <si>
    <t>Net cash used in investing activities</t>
  </si>
  <si>
    <t>Cash Flows from Financing Activities</t>
  </si>
  <si>
    <t>Purchase of treasury stock for tax withholding on share-based compensation</t>
  </si>
  <si>
    <t>Payment of dividends and dividend equivalents</t>
  </si>
  <si>
    <t>Principal payments on long-term debt</t>
  </si>
  <si>
    <t>Proceeds from credit agreement</t>
  </si>
  <si>
    <t>Payments on credit agreement</t>
  </si>
  <si>
    <t>Net cash provided by financing activities</t>
  </si>
  <si>
    <t>Increase (decrease) in cash and cash equivalents</t>
  </si>
  <si>
    <t>Cash and cash equivalents, beginning of period</t>
  </si>
  <si>
    <t>Cash and cash equivalents, end of period</t>
  </si>
  <si>
    <t>Condensed Consolidated Statement of Changes In Stockholders' Equity - 6 months ended Jun. 30, 2018 - USD ($) $ in Thousands</t>
  </si>
  <si>
    <t>Total</t>
  </si>
  <si>
    <t>Capital Stock Preferred</t>
  </si>
  <si>
    <t>Common Stock</t>
  </si>
  <si>
    <t>Additional Paid-In Capital</t>
  </si>
  <si>
    <t>Retained Earnings</t>
  </si>
  <si>
    <t>Accumulated Other Comprehensive Loss</t>
  </si>
  <si>
    <t>Treasury Stock</t>
  </si>
  <si>
    <t>Beginning Balance at Dec. 31, 2017</t>
  </si>
  <si>
    <t>Comprehensive income:</t>
  </si>
  <si>
    <t>Other comprehensive income</t>
  </si>
  <si>
    <t>Dividends and dividend equivalents, net of estimated forfeitures</t>
  </si>
  <si>
    <t>Stock shares awarded, forfeited, or vested</t>
  </si>
  <si>
    <t>Ending Balance at Jun. 30, 2018</t>
  </si>
  <si>
    <t>Accounting Policies and Basis of Presentation</t>
  </si>
  <si>
    <t>Accounting Policies [Abstract]</t>
  </si>
  <si>
    <t>Accounting Policies and Basis of Presentation 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June 30, 2018 should be read in conjunction with the consolidated financial statements and notes thereto in the Company’s Annual Report on Form 10-K for the year ended December 31, 2017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Use of Estimates. The financial reporting policies of the Company conform to GAAP. The preparation of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June 30, December 31, Finished goods $ 17,471 $ 13,284 Barreled distillate (bourbon and whiskey) 73,043 65,726 Raw materials 5,272 3,954 Work in process 1,500 1,935 Maintenance materials 7,510 7,256 Other 1,691 994 Total $ 106,487 $ 93,149 Revenue Recognition. As a result of the adoption of Accounting Standards Update ("ASU") No. 2014-09, Revenue from Contracts with Customers and related amendments , collectively " Topic 606," ("ASU 2014-09") on January 1, 2018, the Company has changed its accounting policy for revenue recognition (also see Note 2).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the risk and rewards of ownership have transferred to the customer, and all the following additional bill and hold criteria have been met: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40,465 and $24,838 at June 30, 2018 and December 31, 2017 , respectively. The financial statement carrying value of total debt was $40,461 (including unamortized loan fees) and $24,554 (including unamortized loan fees) at June 30, 2018 and December 31, 2017 , respectively. These fair values are considered Level 2 under the fair value hierarchy. Recently Issued Accounting Pronouncements. In June 2018, the FASB issued ASU 2018-07, Improvements to Nonemployee Share-Based Payment Accounting , which more closely aligns the accounting for employee and nonemployee share-based payments. This ASU is effective for public business entities for annual and interim periods in fiscal years beginning after December 15, 2018. For all other entities, the amendments are effective for annual periods in fiscal years beginning after December 15, 2019, and interim periods in fiscal years beginning after December 15, 2020. Early adoption is permitted, but no earlier than an entity’s adoption date. The Company is evaluating the effect that ASU 2018-07 will have on it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evaluating the effect that ASU 2018-02 will have on its consolidated financial statements and related disclosures. In January 2018, the FASB issued ASU 2018-01, Land Easement Practical Expedient for Transition to Topic 842 , which clarifies that land easements are in the scope of ASU 2016-02, Leases , and provides transition relief. The effective date and transition requirements of ASU 2018-01 are the same as the effective date and transition requirements of ASU 2016-02 (see below). The Company is evaluating the effect that ASU 2018-01 will have on its consolidated financial statements and related disclosures in conjunction with ASU 2016-02. In February 2016, the FASB issued ASU 2016-02, Leases , which aims to make leasing activities more transparent and comparable and requires substantially all leases be recognized by lessees on their balance sheet as a liability for lease payments and a right-of-use asset for its right to use the underlying asset during the lease term. This ASU is effective for public business entities for interim and annual reporting periods beginning after December 15, 2018. Although early adoption is permitted, the Company is not planning to early adopt the new standard, which replaces existing lease accounting guidance. The Company can elect to adopt ASC 2016-02 using a modified retrospective transition method requiring application for leases existing at, or entered into after, the beginning of the earliest comparative period presented in the financial statements, with certain practical expedients available. Alternatively, the Company can choose to use its effective date as the date of initial application. The Company is evaluating the effect that the new lease guidance will have on its consolidated financial statements and related disclosures. Recently Adopted Accounting Standard Updat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was effective for public business entities for annual and interim periods in fiscal years beginning after December 15, 2017. The Company adopted ASU 2017-07 on January 1, 2018, with immaterial impact on its financial results and presentation for the quarter and year-to-date periods ended June 30, 2018 .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adopted ASU 2016-18 on January 1, 2018, and has determined that there is no impact to the presentation of the condensed consolidated statements of cash flows because the Company had no restricted cash for the quarter and year-to-date periods ended June 30, 2018 and 2017 .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is ASU was effective for public business entities for annual and interim periods in fiscal years beginning after December 15, 2017. The Company adopted ASU 2016-15 on January 1, 2018, and has determined that there is no impact to the presentation of the condensed consolidated statements of cash flows for the quarter and year-to-date periods ended June 30, 2018 and 2017 .</t>
  </si>
  <si>
    <t>Revenue</t>
  </si>
  <si>
    <t>Revenue Recognition and Deferred Revenue [Abstract]</t>
  </si>
  <si>
    <t>Revenue Adoption of Topic 606 , Revenue from Contracts with Customers On January 1, 2018, the Company adopted ASU 2014-09 using the modified retrospective method applied to those contracts which were not completed as of January 1, 2018. Financial results for reporting periods beginning after January 1, 2018 are presented under Topic 606 , while prior period amounts are not adjusted and continue to be reported in accordance with the Company's historic accounting under Accounting Standards Codification 605, Revenue Recognition ("ASC 605"). The Company has completed its evaluation of the impact of ASU 2014-09 and concluded that there is no impact to the financial statements as a result of its adoption. The Company recorded no adjustment to opening retained earnings as of January 1, 2018 related to the transition from ASC 605 to ASU 2014-09 and there are no differences to disclose to reconcile financial statement activity as reported under ASU 2014-09 to ASC 605 for the quarter and year to date ended June 30, 2018 . Disaggregation of Revenue. The following table presents the Company's revenues disaggregated by segment and major products and services. NET SALES NET SALES Quarter Ended June 30, Year to Date Ended June 30, 2018 2017 (a) 2018 2017 (a) Distillery Products Premium beverage alcohol $ 42,200 $ 42,287 $ 86,271 $ 87,926 Industrial alcohol 19,295 19,342 38,639 38,465 Food grade alcohol $ 61,495 $ 61,629 $ 124,910 $ 126,391 Fuel grade alcohol 1,567 1,767 3,430 3,409 Distillers feed and related co-products 6,663 4,732 12,887 9,654 Warehouse services 2,927 2,571 5,802 5,194 Total distillery products $ 72,652 $ 70,699 $ 147,029 $ 144,648 Ingredient Solutions Specialty wheat starches $ 7,339 $ 7,411 $ 14,140 $ 13,818 Specialty wheat proteins 6,008 5,224 10,744 9,603 Commodity wheat starch 2,090 2,266 4,132 4,354 Commodity wheat protein 163 153 163 499 Total ingredient solutions $ 15,600 $ 15,054 $ 29,179 $ 28,274 Total net sales $ 88,252 $ 85,753 $ 176,208 $ 172,922 (a) As noted above, prior period amounts were not adjusted upon adoption of Topic 606. The following table presents the Company's revenues disaggregated by segment and timing of revenue recognition. NET SALES NET SALES Quarter Ended June 30, Year to Date Ended June 30, 2018 2017 (a) 2018 2017 (a) Distillery Products Products transferred at a point in time $ 69,725 $ 68,128 $ 141,227 $ 139,454 Services transferred over time 2,927 2,571 5,802 5,194 Total distillery products $ 72,652 $ 70,699 $ 147,029 $ 144,648 Ingredient Solutions Products transferred at a point in time $ 15,600 $ 15,054 $ 29,179 $ 28,274 Total net sales $ 88,252 $ 85,753 $ 176,208 $ 172,922 (a) As noted above, prior period amounts were not adjusted upon adoption of Topic 606. The Company generates revenues from the distillery products segment by the sale of products and by providing warehouse services related to the storage and aging of customer products. The Company generates revenues from the ingredient solutions segment by the sale of products. Contracts with customers in both segments include a single performance obligation (either the sale of products or the provision of warehouse services). Certain customers may receive volume rebates or discounts, which are accounted for as variable consideration. The Company estimates these amounts based on the expected amount to be provided to customers and reduces revenues recognized. The Company believes there will be no significant changes to the estimates of variable consideration.</t>
  </si>
  <si>
    <t>Equity Method Investments</t>
  </si>
  <si>
    <t>Equity Method Investments and Joint Ventures [Abstract]</t>
  </si>
  <si>
    <t>Equity Method Investments As of June 30, 2018 , the Company had no investments accounted for using the equity method of accounting. Until July 3, 2017, the Company had a 30 percent interest in Illinois Corn Processing ("ICP"), which manufactured alcohol for fuel, industrial and beverage applications. The Company completed the sale of its equity ownership interest in ICP to Pacific Ethanol Central, LLC, on July 3, 2017, consistent with an Agreement and Plan of Merger entered into on June 26, 2017. Summary Financial Information (unaudited). Condensed financial information related to the Company’s non-consolidated equity method investment in ICP for the quarter and year to date ended June 30, 2017 is shown below. Quarter Ended June 30, Year to Date Ended June 30, 2017 2017 ICP’s Operating results: Net sales (a) $ 39,677 $ 78,062 Cost of sales and expenses (b) 42,410 79,224 Net loss $ (2,733 ) $ (1,162 ) (a) Includes related party sales to MGPI for the quarter and year to date ended June 30, 2017 of $9,015 and $17,672 , respectively. (b) Includes depreciation and amortization for the quarter and year to date ended June 30, 2017 of $862 and $1,720 , respectively. The Company’s equity method investment losses for the quarter and year to date ended June 30, 2017 , based on unaudited financial statements, were $819 and $348 , respectively.</t>
  </si>
  <si>
    <t>Corporate Borrowings</t>
  </si>
  <si>
    <t>Debt Disclosure [Abstract]</t>
  </si>
  <si>
    <t>Corporate Borrowings Indebtedness Outstanding: Description (a) June 30, December 31, Credit Agreement - Revolver, 3.473% (variable rate) due 2022 $ 19,324 $ 3,298 Secured Promissory Note, 3.71% (variable rate) due 2022 1,782 1,966 Prudential Note Purchase Agreement, 3.53% (fixed rate) due 2027 20,000 20,000 Unamortized loan fees (b) (645 ) (710 ) Total indebtedness outstanding $ 40,461 $ 24,554 Less current maturities of long term debt (379 ) (372 ) Long-term debt $ 40,082 $ 24,182 (a) Interest rates are as of June 30, 2018 . (b) Loan fees are being amortized over the life of the Credit Agreement and Note Purchase Agreement. Credit Agreements. On August 23, 2017, the Company entered into a credit agreement (the “Credit Agreement”) with Wells Fargo Bank, National Association. The Credit Agreement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ncludes certain requirements and covenants, which the Company was in compliance with at June 30, 2018 . As of June 30, 2018 , the Company's total outstanding borrowings under the Credit Agreement were $19,324 leaving $130,676 available. On August 23, 2017, the Company also entered into a Note Purchase and Private Shelf Agreement (the “Note Purchase Agreement”) with PGIM, Inc., an affiliate of Prudential Financial, Inc., and certain affiliates of PGIM, Inc. The Note Purchase Agreement provides for the issuance of up to $75,000 of Senior Secured Notes, and the Company issued $20,000 of Senior Secured Notes with a maturity date of August 23, 2027. The Note Purchase Agreement includes certain requirements and covenants, which the Company was in compliance with at June 30, 2018 .</t>
  </si>
  <si>
    <t>Income Taxes</t>
  </si>
  <si>
    <t>Income Tax Disclosure [Abstract]</t>
  </si>
  <si>
    <t>Income Taxes On December 22, 2017, the United States enacted tax reform legislation commonly known as the Tax Cuts and Jobs Act (the “Tax Act”), resulting in significant modifications to U.S. tax law. In December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As of June 30, 2018 , we have not made a measurement period adjustment and the accounting for the Tax Act remains incomplete. Income tax expense for the quarter and year to date ended June 30, 2018 was $3,316 and $4,571 , respectively, for an effective tax rate for the quarter of 30.6 percent and for the year to date of 21.7 percent . For the quarter, the effective tax rate differs from the 21 percent federal statutory rate (as lowered by the Tax Act) on pretax income, primarily due to an increased income tax impact related to the 2017 sale of the Company's equity method investment and a net increase in state taxes. Year to date, the effective tax rate differs from the 21 percent federal statutory rate (as lowered by the Tax Act) on pretax income, primarily due to an increased income tax impact related to the 2017 sale of the Company’s equity method investment and a net increase in state taxes, partially offset by the impact of income tax benefits related to share-based compensation as accounted for in ASU 2016-09, Compensation - Stock Compensation (Topic 718) Improvements to Employee Share-Based Payment Accounting (“ASU 2016-09”). Income tax expense for the quarter and year to date ended June 30, 2017 was $2,947 and $5,801 , respectively, for an effective tax rate for the quarter of 31.6 percent and for the year to date of 27.8 percent . The effective tax rate differed from the 35 percent federal statutory rate on pretax income, primarily due to the impact of income tax benefits related to share-based compensation as accounted for in ASU 2016-09, which was adopted by the Company during the quarter ended September 30, 2016, the domestic production activities deduction, and state taxes, including state income tax credits in Indiana and Kansas.</t>
  </si>
  <si>
    <t>EPS</t>
  </si>
  <si>
    <t>Earnings Per Share [Abstract]</t>
  </si>
  <si>
    <t>EPS The computations of basic and diluted EPS for the quarters ended June 30, 2018 and 2017 are as follows: Quarter Ended Year to Date Ended June 30, June 30, June 30, June 30, Operations: Net income (a) $ 7,527 $ 6,369 $ 16,454 $ 15,047 Income attributable to participating securities (b) 148 183 323 433 Net income attributable to common shareholders $ 7,379 $ 6,186 $ 16,131 $ 14,614 Share information: Basic and diluted weighted average common shares (c) 16,869,481 16,745,679 16,856,423 16,727,305 Basic and diluted EPS $ 0.44 $ 0.37 $ 0.96 $ 0.87 (a) Net income attributable to all shareholders. (b) At June 30, 2018 and 2017 , participating securities included 338,375 and 497,492 unvested restricted stock units ("RSUs"), respectively. (c) Under the two-class method, weighted average common shares at June 30, 2018 and 2017 , exclude unvested, participating securities.</t>
  </si>
  <si>
    <t>Commitments and Contingencies Disclosure [Abstract]</t>
  </si>
  <si>
    <t>Contingencies There are various legal and regulatory proceedings involving the Company and its subsidiaries. The Company accrues estimated costs for a contingency when management believes that a loss is probable and can be reasonably estimated. A chemical release occurred at the Company's Atchison facility on October 21, 2016, which resulted in emissions venting into the air. The Company reported the event to the Environmental Protection Agency ("EPA"), the Occupational, Safety, and Health Administration ("OSHA"), and to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regulatory authorities, but it is currently unable to reasonably estimate the amount thereof since some investigations are not complete and could take several months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OSHA completed its investigation and, on April 19, 2017, issued its penalty to the Company in the amount of $138 . Management settled this assessment with OSHA in full for $75 , which was paid on May 16, 2017. A portion, or all, of the penalty amount may be covered by insurance. The EPA informed the Company on August 1, 2017, that it intends to seek civil penalties of approximately $250 in connection with its investigation, while offering the Company the opportunity to settle the matter prior to the EPA proceeding with a formal enforcement action. The Company is seeking a negotiated settlement with the EPA, but negotiations have paused pending resolution of the EPA's criminal investigation. Since the Company expects a negotiated resolution of the EPA civil case and EPA-proposed civil penalties are not material to the quarter and year to date ended June 30, 2018 , the Company has not included an accrual in its results. A portion, or all, of the settled penalty amount may be covered by insurance.</t>
  </si>
  <si>
    <t>Employee and Non-Employee Benefit Plans</t>
  </si>
  <si>
    <t>Retirement Benefits [Abstract]</t>
  </si>
  <si>
    <t>Employee and Non-Employee Benefit Plans Equity-Based Compensation Plans . The Company’s equity-based compensation plans provide for the awarding of stock options, stock appreciation rights, shares of restricted stock ("Restricted Stock"), and RSUs for senior executives and salaried employees, as well as non-employee directors. The Company has two active equity-based compensation plans: the Employee Equity Incentive Plan of 2014 (the "2014 Plan") and the Non-Employee Director Equity Incentive Plan (the "Directors' Plan"). The 2014 Plan replaced the inactive Stock Incentive Plan of 2004. As of June 30, 2018 , 322,221 RSUs had been granted of the 1,500,000 shares approved under the 2014 Plan. 68,934 shares had been granted of the 300,000 shares approved under the Directors' Plan. As of June 30, 2018 , 341,295 unvested RSUs were outstanding under the Company’s long-term incentive plans.</t>
  </si>
  <si>
    <t>Operating Segments</t>
  </si>
  <si>
    <t>Segment Reporting [Abstract]</t>
  </si>
  <si>
    <t>Operating Segments At June 30, 2018 and 2017 ,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storage, retrieval, and blending services. Ingredient solutions consists of specialty starches and proteins and commodity starches and proteins. Operating profit for each segment is based on net sales less identifiable operating expenses. Non-direct SG&amp;A, interest expense, earnings from the Company's equity method investments until sold on July 3, 2017, other special charges, and other general miscellaneous expenses are excluded from segment operations and are classified as Corporate. Receivables, inventories, and equipment have been identified with the segments to which they relate. All other assets are considered as Corporate. Quarter Ended Year to Date Ended June 30, June 30, June 30, June 30, Net Sales to Customers Distillery products $ 72,652 $ 70,699 $ 147,029 $ 144,648 Ingredient solutions 15,600 15,054 29,179 28,274 Total 88,252 85,753 176,208 172,922 Gross Profit Distillery products 16,680 15,953 32,550 32,568 Ingredient solutions 2,761 2,872 5,842 5,298 Total 19,441 18,825 38,392 37,866 Depreciation and Amortization Distillery products 2,257 2,125 4,498 4,171 Ingredient solutions 379 416 813 824 Corporate 261 275 515 559 Total 2,897 2,816 5,826 5,554 Income (loss) before Income Taxes Distillery products 14,777 14,131 28,954 29,649 Ingredient solutions 2,142 2,269 4,566 4,074 Corporate (6,076 ) (7,084 ) (12,495 ) (12,875 ) Total $ 10,843 $ 9,316 $ 21,025 $ 20,848 The following table allocates assets to each segment: As of June 30, 2018 As of December 31, 2017 Identifiable Assets Distillery products $ 206,184 $ 191,321 Ingredient solutions 35,202 28,950 Corporate 18,769 20,057 Total $ 260,155 $ 240,328</t>
  </si>
  <si>
    <t>Subsequent Events</t>
  </si>
  <si>
    <t>Subsequent Events [Abstract]</t>
  </si>
  <si>
    <t>Subsequent Events On July 31, 2018, the Board of Directors declared a quarterly dividend payable to stockholders of record as of August 16, 2018, of the Company's Common Stock, and a dividend equivalent payable to holders of certain RSUs as of August 16, 2018, of $.08 per share and per unit, payable on August 31, 2018.</t>
  </si>
  <si>
    <t>Accounting Policies and Basis of Presentation (Policies)</t>
  </si>
  <si>
    <t>Basis of Presentation and Principles of Consolidation</t>
  </si>
  <si>
    <t>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June 30, 2018 should be read in conjunction with the consolidated financial statements and notes thereto in the Company’s Annual Report on Form 10-K for the year ended December 31, 2017 filed with the Securities and Exchange Commission ("SEC"). The results of operations for interim periods are not necessarily indicative of the results to be expected for the full year.</t>
  </si>
  <si>
    <t>Use of Estimates</t>
  </si>
  <si>
    <t>Use of Estimates. The financial reporting policies of the Company conform to GAAP. The preparation of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t>
  </si>
  <si>
    <t>Revenue Recognition</t>
  </si>
  <si>
    <t>Revenue Recognition. As a result of the adoption of Accounting Standards Update ("ASU") No. 2014-09, Revenue from Contracts with Customers and related amendments , collectively " Topic 606," ("ASU 2014-09") on January 1, 2018, the Company has changed its accounting policy for revenue recognition (also see Note 2).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the risk and rewards of ownership have transferred to the customer, and all the following additional bill and hold criteria have been met: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si>
  <si>
    <t xml:space="preserve">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t>
  </si>
  <si>
    <t>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Recently Issued Accounting Pronouncements and ASU Transition Updates</t>
  </si>
  <si>
    <t>Recently Issued Accounting Pronouncements. In June 2018, the FASB issued ASU 2018-07, Improvements to Nonemployee Share-Based Payment Accounting , which more closely aligns the accounting for employee and nonemployee share-based payments. This ASU is effective for public business entities for annual and interim periods in fiscal years beginning after December 15, 2018. For all other entities, the amendments are effective for annual periods in fiscal years beginning after December 15, 2019, and interim periods in fiscal years beginning after December 15, 2020. Early adoption is permitted, but no earlier than an entity’s adoption date. The Company is evaluating the effect that ASU 2018-07 will have on it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evaluating the effect that ASU 2018-02 will have on its consolidated financial statements and related disclosures. In January 2018, the FASB issued ASU 2018-01, Land Easement Practical Expedient for Transition to Topic 842 , which clarifies that land easements are in the scope of ASU 2016-02, Leases , and provides transition relief. The effective date and transition requirements of ASU 2018-01 are the same as the effective date and transition requirements of ASU 2016-02 (see below). The Company is evaluating the effect that ASU 2018-01 will have on its consolidated financial statements and related disclosures in conjunction with ASU 2016-02. In February 2016, the FASB issued ASU 2016-02, Leases , which aims to make leasing activities more transparent and comparable and requires substantially all leases be recognized by lessees on their balance sheet as a liability for lease payments and a right-of-use asset for its right to use the underlying asset during the lease term. This ASU is effective for public business entities for interim and annual reporting periods beginning after December 15, 2018. Although early adoption is permitted, the Company is not planning to early adopt the new standard, which replaces existing lease accounting guidance. The Company can elect to adopt ASC 2016-02 using a modified retrospective transition method requiring application for leases existing at, or entered into after, the beginning of the earliest comparative period presented in the financial statements, with certain practical expedients available. Alternatively, the Company can choose to use its effective date as the date of initial application. The Company is evaluating the effect that the new lease guidance will have on its consolidated financial statements and related disclosures. Recently Adopted Accounting Standard Updat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was effective for public business entities for annual and interim periods in fiscal years beginning after December 15, 2017. The Company adopted ASU 2017-07 on January 1, 2018, with immaterial impact on its financial results and presentation for the quarter and year-to-date periods ended June 30, 2018 .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adopted ASU 2016-18 on January 1, 2018, and has determined that there is no impact to the presentation of the condensed consolidated statements of cash flows because the Company had no restricted cash for the quarter and year-to-date periods ended June 30, 2018 and 2017 .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is ASU was effective for public business entities for annual and interim periods in fiscal years beginning after December 15, 2017. The Company adopted ASU 2016-15 on January 1, 2018, and has determined that there is no impact to the presentation of the condensed consolidated statements of cash flows for the quarter and year-to-date periods ended June 30, 2018 and 2017 .</t>
  </si>
  <si>
    <t>Accounting Policies and Basis of Presentation (Tables)</t>
  </si>
  <si>
    <t>Schedule of Inventory</t>
  </si>
  <si>
    <t>Inventory consists of the following: June 30, December 31, Finished goods $ 17,471 $ 13,284 Barreled distillate (bourbon and whiskey) 73,043 65,726 Raw materials 5,272 3,954 Work in process 1,500 1,935 Maintenance materials 7,510 7,256 Other 1,691 994 Total $ 106,487 $ 93,149</t>
  </si>
  <si>
    <t>Revenue (Tables)</t>
  </si>
  <si>
    <t>Schedule of Revenues Disaggregated</t>
  </si>
  <si>
    <t>The following table presents the Company's revenues disaggregated by segment and major products and services. NET SALES NET SALES Quarter Ended June 30, Year to Date Ended June 30, 2018 2017 (a) 2018 2017 (a) Distillery Products Premium beverage alcohol $ 42,200 $ 42,287 $ 86,271 $ 87,926 Industrial alcohol 19,295 19,342 38,639 38,465 Food grade alcohol $ 61,495 $ 61,629 $ 124,910 $ 126,391 Fuel grade alcohol 1,567 1,767 3,430 3,409 Distillers feed and related co-products 6,663 4,732 12,887 9,654 Warehouse services 2,927 2,571 5,802 5,194 Total distillery products $ 72,652 $ 70,699 $ 147,029 $ 144,648 Ingredient Solutions Specialty wheat starches $ 7,339 $ 7,411 $ 14,140 $ 13,818 Specialty wheat proteins 6,008 5,224 10,744 9,603 Commodity wheat starch 2,090 2,266 4,132 4,354 Commodity wheat protein 163 153 163 499 Total ingredient solutions $ 15,600 $ 15,054 $ 29,179 $ 28,274 Total net sales $ 88,252 $ 85,753 $ 176,208 $ 172,922 (a) As noted above, prior period amounts were not adjusted upon adoption of Topic 606. The following table presents the Company's revenues disaggregated by segment and timing of revenue recognition. NET SALES NET SALES Quarter Ended June 30, Year to Date Ended June 30, 2018 2017 (a) 2018 2017 (a) Distillery Products Products transferred at a point in time $ 69,725 $ 68,128 $ 141,227 $ 139,454 Services transferred over time 2,927 2,571 5,802 5,194 Total distillery products $ 72,652 $ 70,699 $ 147,029 $ 144,648 Ingredient Solutions Products transferred at a point in time $ 15,600 $ 15,054 $ 29,179 $ 28,274 Total net sales $ 88,252 $ 85,753 $ 176,208 $ 172,922 (a) As noted above, prior period amounts were not adjusted upon adoption of Topic 606.</t>
  </si>
  <si>
    <t>Equity Method Investments (Tables)</t>
  </si>
  <si>
    <t>Schedule of Equity Method Investments</t>
  </si>
  <si>
    <t xml:space="preserve">Condensed financial information related to the Company’s non-consolidated equity method investment in ICP for the quarter and year to date ended June 30, 2017 is shown below. Quarter Ended June 30, Year to Date Ended June 30, 2017 2017 ICP’s Operating results: Net sales (a) $ 39,677 $ 78,062 Cost of sales and expenses (b) 42,410 79,224 Net loss $ (2,733 ) $ (1,162 ) (a) Includes related party sales to MGPI for the quarter and year to date ended June 30, 2017 of $9,015 and $17,672 , respectively. (b) Includes depreciation and amortization for the quarter and year to date ended June 30, 2017 of $862 and $1,720 , respectively. </t>
  </si>
  <si>
    <t>Corporate Borrowings (Tables)</t>
  </si>
  <si>
    <t>Schedule of Long-term Debt Instruments</t>
  </si>
  <si>
    <t>Indebtedness Outstanding: Description (a) June 30, December 31, Credit Agreement - Revolver, 3.473% (variable rate) due 2022 $ 19,324 $ 3,298 Secured Promissory Note, 3.71% (variable rate) due 2022 1,782 1,966 Prudential Note Purchase Agreement, 3.53% (fixed rate) due 2027 20,000 20,000 Unamortized loan fees (b) (645 ) (710 ) Total indebtedness outstanding $ 40,461 $ 24,554 Less current maturities of long term debt (379 ) (372 ) Long-term debt $ 40,082 $ 24,182 (a) Interest rates are as of June 30, 2018 . (b) Loan fees are being amortized over the life of the Credit Agreement and Note Purchase Agreement.</t>
  </si>
  <si>
    <t>EPS (Tables)</t>
  </si>
  <si>
    <t>Schedule of Earnings Per Share, Basic and Diluted</t>
  </si>
  <si>
    <t>The computations of basic and diluted EPS for the quarters ended June 30, 2018 and 2017 are as follows: Quarter Ended Year to Date Ended June 30, June 30, June 30, June 30, Operations: Net income (a) $ 7,527 $ 6,369 $ 16,454 $ 15,047 Income attributable to participating securities (b) 148 183 323 433 Net income attributable to common shareholders $ 7,379 $ 6,186 $ 16,131 $ 14,614 Share information: Basic and diluted weighted average common shares (c) 16,869,481 16,745,679 16,856,423 16,727,305 Basic and diluted EPS $ 0.44 $ 0.37 $ 0.96 $ 0.87 (a) Net income attributable to all shareholders. (b) At June 30, 2018 and 2017 , participating securities included 338,375 and 497,492 unvested restricted stock units ("RSUs"), respectively. (c) Under the two-class method, weighted average common shares at June 30, 2018 and 2017 , exclude unvested, participating securities.</t>
  </si>
  <si>
    <t>Operating Segments (Tables)</t>
  </si>
  <si>
    <t>Schedule of Segment Reporting Information, by Segment</t>
  </si>
  <si>
    <t xml:space="preserve"> Quarter Ended Year to Date Ended June 30, June 30, June 30, June 30, Net Sales to Customers Distillery products $ 72,652 $ 70,699 $ 147,029 $ 144,648 Ingredient solutions 15,600 15,054 29,179 28,274 Total 88,252 85,753 176,208 172,922 Gross Profit Distillery products 16,680 15,953 32,550 32,568 Ingredient solutions 2,761 2,872 5,842 5,298 Total 19,441 18,825 38,392 37,866 Depreciation and Amortization Distillery products 2,257 2,125 4,498 4,171 Ingredient solutions 379 416 813 824 Corporate 261 275 515 559 Total 2,897 2,816 5,826 5,554 Income (loss) before Income Taxes Distillery products 14,777 14,131 28,954 29,649 Ingredient solutions 2,142 2,269 4,566 4,074 Corporate (6,076 ) (7,084 ) (12,495 ) (12,875 ) Total $ 10,843 $ 9,316 $ 21,025 $ 20,848 The following table allocates assets to each segment: As of June 30, 2018 As of December 31, 2017 Identifiable Assets Distillery products $ 206,184 $ 191,321 Ingredient solutions 35,202 28,950 Corporate 18,769 20,057 Total $ 260,155 $ 240,328</t>
  </si>
  <si>
    <t>Accounting Policies and Basis of Presentation - Inventory (Details) - USD ($) $ in Thousands</t>
  </si>
  <si>
    <t>Finished goods</t>
  </si>
  <si>
    <t>Barreled distillate (bourbon and whiskey)</t>
  </si>
  <si>
    <t>Raw materials</t>
  </si>
  <si>
    <t>Work in process</t>
  </si>
  <si>
    <t>Maintenance materials</t>
  </si>
  <si>
    <t>Other</t>
  </si>
  <si>
    <t>Accounting Policies and Basis of Presentation - Narrative (Details) - USD ($) $ in Thousands</t>
  </si>
  <si>
    <t>Debt instrument, fair value disclosure</t>
  </si>
  <si>
    <t>Long-term debt</t>
  </si>
  <si>
    <t>Revenue (Details) - USD ($) $ in Thousands</t>
  </si>
  <si>
    <t>Disaggregation of Revenue [Line Items]</t>
  </si>
  <si>
    <t>Distillery products</t>
  </si>
  <si>
    <t>Distillery products | Products transferred at a point in time</t>
  </si>
  <si>
    <t>Distillery products | Services transferred over time</t>
  </si>
  <si>
    <t>Ingredient solutions</t>
  </si>
  <si>
    <t>Ingredient solutions | Products transferred at a point in time</t>
  </si>
  <si>
    <t>Food grade alcohol | Distillery products</t>
  </si>
  <si>
    <t>Premium beverage alcohol | Distillery products</t>
  </si>
  <si>
    <t>Industrial alcohol | Distillery products</t>
  </si>
  <si>
    <t>Fuel grade alcohol | Distillery products</t>
  </si>
  <si>
    <t>Distillers feed and related co-products | Distillery products</t>
  </si>
  <si>
    <t>Warehouse services | Distillery products</t>
  </si>
  <si>
    <t>Specialty wheat starches | Ingredient solutions</t>
  </si>
  <si>
    <t>Specialty wheat proteins | Ingredient solutions</t>
  </si>
  <si>
    <t>Commodity wheat starch | Ingredient solutions</t>
  </si>
  <si>
    <t>Commodity wheat protein | Ingredient solutions</t>
  </si>
  <si>
    <t>Equity Method Investments - Narrative (Details) - USD ($) $ in Thousands</t>
  </si>
  <si>
    <t>Jul. 03, 2017</t>
  </si>
  <si>
    <t>Schedule of Equity Method Investments [Line Items]</t>
  </si>
  <si>
    <t>ICP</t>
  </si>
  <si>
    <t>Equity method ownership percentage</t>
  </si>
  <si>
    <t>30.00%</t>
  </si>
  <si>
    <t>Related party sales to MGPI</t>
  </si>
  <si>
    <t>Equity Method Investments - Operating Results (Details) - ICP - USD ($) $ in Thousands</t>
  </si>
  <si>
    <t>ICP’s Operating results:</t>
  </si>
  <si>
    <t>Cost of sales and expenses</t>
  </si>
  <si>
    <t>Net loss</t>
  </si>
  <si>
    <t>Corporate Borrowings - Indebtedness Outstanding (Details) - USD ($) $ in Thousands</t>
  </si>
  <si>
    <t>Debt Instrument [Line Items]</t>
  </si>
  <si>
    <t>Unamortized loan fees</t>
  </si>
  <si>
    <t>Total indebtedness outstanding</t>
  </si>
  <si>
    <t>Less current maturities of long term debt</t>
  </si>
  <si>
    <t>Credit Agreement</t>
  </si>
  <si>
    <t>Credit Agreement - Revolver, 3.473% (variable rate) due 2022</t>
  </si>
  <si>
    <t>Credit agreement, interest rate</t>
  </si>
  <si>
    <t>3.473%</t>
  </si>
  <si>
    <t>Secured Promissory Note, 3.71% (variable rate) due 2022 | Secured Debt</t>
  </si>
  <si>
    <t>Secured Promissory Note, 3.71% (variable rate) due 2022</t>
  </si>
  <si>
    <t>Interest rate during period</t>
  </si>
  <si>
    <t>3.71%</t>
  </si>
  <si>
    <t>Prudential Note Purchase Agreement, 3.53% (fixed rate) due 2027 | Secured Debt</t>
  </si>
  <si>
    <t>Prudential Note Purchase Agreement, 3.53% (fixed rate) due 2027</t>
  </si>
  <si>
    <t>Fixed interest rate</t>
  </si>
  <si>
    <t>3.53%</t>
  </si>
  <si>
    <t>Corporate Borrowings - Narrative (Details) - USD ($)</t>
  </si>
  <si>
    <t>Aug. 23, 2017</t>
  </si>
  <si>
    <t>Maximum borrowing capacity</t>
  </si>
  <si>
    <t>Contingent increase in borrowing capacity</t>
  </si>
  <si>
    <t>Outstanding borrowings under credit facility</t>
  </si>
  <si>
    <t>Credit facility, remaining borrowing capacity</t>
  </si>
  <si>
    <t>Note Purchase Agreement | Senior Notes</t>
  </si>
  <si>
    <t>Term loan face value</t>
  </si>
  <si>
    <t>Proceeds from issuance of debt</t>
  </si>
  <si>
    <t>Income Taxes - Narrative (Details) - USD ($) $ in Thousands</t>
  </si>
  <si>
    <t>Income tax expense (benefit)</t>
  </si>
  <si>
    <t>Effective tax rate</t>
  </si>
  <si>
    <t>30.60%</t>
  </si>
  <si>
    <t>31.60%</t>
  </si>
  <si>
    <t>21.70%</t>
  </si>
  <si>
    <t>27.80%</t>
  </si>
  <si>
    <t>EPS - The Computations of Basic and Diluted Earnings (Loss) Per Share (Details) - USD ($) $ / shares in Units, $ in Thousands</t>
  </si>
  <si>
    <t>Operations:</t>
  </si>
  <si>
    <t>Basic and diluted EPS (in dollars per share)</t>
  </si>
  <si>
    <t>EPS - Narrative (Details) - shares</t>
  </si>
  <si>
    <t>Restricted Stock Units (RSUs)</t>
  </si>
  <si>
    <t>Antidilutive Securities Excluded from Computation of Earnings Per Share [Line Items]</t>
  </si>
  <si>
    <t>Participating securities (in shares)</t>
  </si>
  <si>
    <t>Contingencies (Details) - USD ($)</t>
  </si>
  <si>
    <t>Aug. 01, 2017</t>
  </si>
  <si>
    <t>Apr. 19, 2017</t>
  </si>
  <si>
    <t>Oct. 21, 2016</t>
  </si>
  <si>
    <t>Insurance deductible</t>
  </si>
  <si>
    <t>Penalty issued by OSHA</t>
  </si>
  <si>
    <t>Payments for legal settlements</t>
  </si>
  <si>
    <t>Civil penalties</t>
  </si>
  <si>
    <t>Employee and Non-Employee Benefit Plans (Details)</t>
  </si>
  <si>
    <t>Jun. 30, 2018planshares</t>
  </si>
  <si>
    <t>Share-based Compensation Arrangement by Share-based Payment Award [Line Items]</t>
  </si>
  <si>
    <t>Number of active equity-based compensation plans | plan</t>
  </si>
  <si>
    <t>The 2014 Plan</t>
  </si>
  <si>
    <t>Number of shares approved (in shares)</t>
  </si>
  <si>
    <t>The Directors' Plan</t>
  </si>
  <si>
    <t>Restricted Stock Units (RSUs) | The 2014 Plan</t>
  </si>
  <si>
    <t>Grants in period (in shares)</t>
  </si>
  <si>
    <t>Restricted Stock Units (RSUs) | The Directors' Plan</t>
  </si>
  <si>
    <t>Restricted Stock and Restricted Stock Units</t>
  </si>
  <si>
    <t>Unvested awards (in shares)</t>
  </si>
  <si>
    <t>Operating Segments (Details) - segment</t>
  </si>
  <si>
    <t>Number of reportable segments</t>
  </si>
  <si>
    <t>Operating Segments - Operating Profit (Loss) for Each Segment (Details) - USD ($) $ in Thousands</t>
  </si>
  <si>
    <t>Net Sales to Customers</t>
  </si>
  <si>
    <t>Gross Profit</t>
  </si>
  <si>
    <t>Depreciation and Amortization</t>
  </si>
  <si>
    <t>Income (loss) before Income Taxes</t>
  </si>
  <si>
    <t>Operating Segments | Distillery products</t>
  </si>
  <si>
    <t>Operating Segments | Ingredient solutions</t>
  </si>
  <si>
    <t>Corporate</t>
  </si>
  <si>
    <t>Operating Segments - Identifiable Assets for Each Segment (Details) - USD ($) $ in Thousands</t>
  </si>
  <si>
    <t>Segment Reporting Information [Line Items]</t>
  </si>
  <si>
    <t>Identifiable Assets</t>
  </si>
  <si>
    <t>Subsequent Events (Details)</t>
  </si>
  <si>
    <t>Jul. 31, 2018$ / shares</t>
  </si>
  <si>
    <t>Subsequent Event</t>
  </si>
  <si>
    <t>Subsequent Event [Line Items]</t>
  </si>
  <si>
    <t>Dividend payabl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847737</v>
      </c>
    </row>
    <row r="8" spans="1:3">
      <c r="A8" s="4" t="s">
        <v>12</v>
      </c>
      <c r="B8" s="4" t="s">
        <v>13</v>
      </c>
    </row>
    <row r="9" spans="1:3">
      <c r="A9" s="4" t="s">
        <v>14</v>
      </c>
      <c r="B9" s="5" t="n">
        <v>835011</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165</v>
      </c>
    </row>
    <row r="4" spans="1:2">
      <c r="A4" s="4" t="s">
        <v>79</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58</v>
      </c>
      <c r="B6" s="4" t="s">
        <v>181</v>
      </c>
    </row>
    <row r="7" spans="1:2">
      <c r="A7" s="4" t="s">
        <v>182</v>
      </c>
      <c r="B7" s="4" t="s">
        <v>183</v>
      </c>
    </row>
    <row r="8" spans="1:2">
      <c r="A8" s="4" t="s">
        <v>159</v>
      </c>
      <c r="B8" s="4" t="s">
        <v>184</v>
      </c>
    </row>
    <row r="9" spans="1:2">
      <c r="A9" s="4" t="s">
        <v>162</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88252</v>
      </c>
      <c r="D4" s="7" t="n">
        <v>85753</v>
      </c>
      <c r="E4" s="7" t="n">
        <v>176208</v>
      </c>
      <c r="F4" s="7" t="n">
        <v>172922</v>
      </c>
    </row>
    <row r="5" spans="1:6">
      <c r="A5" s="4" t="s">
        <v>27</v>
      </c>
      <c r="B5" s="4" t="s">
        <v>28</v>
      </c>
      <c r="C5" s="5" t="n">
        <v>68811</v>
      </c>
      <c r="D5" s="5" t="n">
        <v>66928</v>
      </c>
      <c r="E5" s="5" t="n">
        <v>137816</v>
      </c>
      <c r="F5" s="5" t="n">
        <v>135056</v>
      </c>
    </row>
    <row r="6" spans="1:6">
      <c r="A6" s="4" t="s">
        <v>29</v>
      </c>
      <c r="C6" s="5" t="n">
        <v>19441</v>
      </c>
      <c r="D6" s="5" t="n">
        <v>18825</v>
      </c>
      <c r="E6" s="5" t="n">
        <v>38392</v>
      </c>
      <c r="F6" s="5" t="n">
        <v>37866</v>
      </c>
    </row>
    <row r="7" spans="1:6">
      <c r="A7" s="4" t="s">
        <v>30</v>
      </c>
      <c r="C7" s="5" t="n">
        <v>8309</v>
      </c>
      <c r="D7" s="5" t="n">
        <v>8311</v>
      </c>
      <c r="E7" s="5" t="n">
        <v>16871</v>
      </c>
      <c r="F7" s="5" t="n">
        <v>15960</v>
      </c>
    </row>
    <row r="8" spans="1:6">
      <c r="A8" s="4" t="s">
        <v>31</v>
      </c>
      <c r="C8" s="5" t="n">
        <v>11132</v>
      </c>
      <c r="D8" s="5" t="n">
        <v>10514</v>
      </c>
      <c r="E8" s="5" t="n">
        <v>21521</v>
      </c>
      <c r="F8" s="5" t="n">
        <v>21906</v>
      </c>
    </row>
    <row r="9" spans="1:6">
      <c r="A9" s="4" t="s">
        <v>32</v>
      </c>
      <c r="C9" s="5" t="n">
        <v>0</v>
      </c>
      <c r="D9" s="5" t="n">
        <v>-819</v>
      </c>
      <c r="E9" s="5" t="n">
        <v>0</v>
      </c>
      <c r="F9" s="5" t="n">
        <v>-348</v>
      </c>
    </row>
    <row r="10" spans="1:6">
      <c r="A10" s="4" t="s">
        <v>33</v>
      </c>
      <c r="C10" s="5" t="n">
        <v>-289</v>
      </c>
      <c r="D10" s="5" t="n">
        <v>-379</v>
      </c>
      <c r="E10" s="5" t="n">
        <v>-496</v>
      </c>
      <c r="F10" s="5" t="n">
        <v>-710</v>
      </c>
    </row>
    <row r="11" spans="1:6">
      <c r="A11" s="4" t="s">
        <v>34</v>
      </c>
      <c r="C11" s="5" t="n">
        <v>10843</v>
      </c>
      <c r="D11" s="5" t="n">
        <v>9316</v>
      </c>
      <c r="E11" s="5" t="n">
        <v>21025</v>
      </c>
      <c r="F11" s="5" t="n">
        <v>20848</v>
      </c>
    </row>
    <row r="12" spans="1:6">
      <c r="A12" s="4" t="s">
        <v>35</v>
      </c>
      <c r="C12" s="5" t="n">
        <v>3316</v>
      </c>
      <c r="D12" s="5" t="n">
        <v>2947</v>
      </c>
      <c r="E12" s="5" t="n">
        <v>4571</v>
      </c>
      <c r="F12" s="5" t="n">
        <v>5801</v>
      </c>
    </row>
    <row r="13" spans="1:6">
      <c r="A13" s="4" t="s">
        <v>36</v>
      </c>
      <c r="C13" s="5" t="n">
        <v>7527</v>
      </c>
      <c r="D13" s="5" t="n">
        <v>6369</v>
      </c>
      <c r="E13" s="5" t="n">
        <v>16454</v>
      </c>
      <c r="F13" s="5" t="n">
        <v>15047</v>
      </c>
    </row>
    <row r="14" spans="1:6">
      <c r="A14" s="4" t="s">
        <v>37</v>
      </c>
      <c r="C14" s="5" t="n">
        <v>148</v>
      </c>
      <c r="D14" s="5" t="n">
        <v>183</v>
      </c>
      <c r="E14" s="5" t="n">
        <v>323</v>
      </c>
      <c r="F14" s="5" t="n">
        <v>433</v>
      </c>
    </row>
    <row r="15" spans="1:6">
      <c r="A15" s="4" t="s">
        <v>38</v>
      </c>
      <c r="C15" s="7" t="n">
        <v>7379</v>
      </c>
      <c r="D15" s="7" t="n">
        <v>6186</v>
      </c>
      <c r="E15" s="7" t="n">
        <v>16131</v>
      </c>
      <c r="F15" s="7" t="n">
        <v>14614</v>
      </c>
    </row>
    <row r="16" spans="1:6">
      <c r="A16" s="3" t="s">
        <v>39</v>
      </c>
    </row>
    <row r="17" spans="1:6">
      <c r="A17" s="4" t="s">
        <v>40</v>
      </c>
      <c r="C17" s="5" t="n">
        <v>16869481</v>
      </c>
      <c r="D17" s="5" t="n">
        <v>16745679</v>
      </c>
      <c r="E17" s="5" t="n">
        <v>16856423</v>
      </c>
      <c r="F17" s="5" t="n">
        <v>16727305</v>
      </c>
    </row>
    <row r="18" spans="1:6">
      <c r="A18" s="4" t="s">
        <v>41</v>
      </c>
      <c r="C18" s="8" t="n">
        <v>0.44</v>
      </c>
      <c r="D18" s="8" t="n">
        <v>0.37</v>
      </c>
      <c r="E18" s="8" t="n">
        <v>0.96</v>
      </c>
      <c r="F18" s="8" t="n">
        <v>0.87</v>
      </c>
    </row>
    <row r="19" spans="1:6">
      <c r="A19" s="4" t="s">
        <v>42</v>
      </c>
      <c r="C19" s="8" t="n">
        <v>0.08</v>
      </c>
      <c r="D19" s="8" t="n">
        <v>0.04</v>
      </c>
      <c r="E19" s="8" t="n">
        <v>0.16</v>
      </c>
      <c r="F19" s="8" t="n">
        <v>0.08</v>
      </c>
    </row>
    <row r="20" spans="1:6"/>
    <row r="21" spans="1:6">
      <c r="A21" s="4" t="s">
        <v>28</v>
      </c>
      <c r="B21" s="4" t="s">
        <v>43</v>
      </c>
    </row>
  </sheetData>
  <mergeCells count="5">
    <mergeCell ref="A1:B2"/>
    <mergeCell ref="C1:D1"/>
    <mergeCell ref="E1:F1"/>
    <mergeCell ref="A20:E20"/>
    <mergeCell ref="B21:E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54</v>
      </c>
    </row>
    <row r="2" spans="1:3">
      <c r="A2" s="3" t="s">
        <v>148</v>
      </c>
    </row>
    <row r="3" spans="1:3">
      <c r="A3" s="4" t="s">
        <v>209</v>
      </c>
      <c r="B3" s="7" t="n">
        <v>17471</v>
      </c>
      <c r="C3" s="7" t="n">
        <v>13284</v>
      </c>
    </row>
    <row r="4" spans="1:3">
      <c r="A4" s="4" t="s">
        <v>210</v>
      </c>
      <c r="B4" s="5" t="n">
        <v>73043</v>
      </c>
      <c r="C4" s="5" t="n">
        <v>65726</v>
      </c>
    </row>
    <row r="5" spans="1:3">
      <c r="A5" s="4" t="s">
        <v>211</v>
      </c>
      <c r="B5" s="5" t="n">
        <v>5272</v>
      </c>
      <c r="C5" s="5" t="n">
        <v>3954</v>
      </c>
    </row>
    <row r="6" spans="1:3">
      <c r="A6" s="4" t="s">
        <v>212</v>
      </c>
      <c r="B6" s="5" t="n">
        <v>1500</v>
      </c>
      <c r="C6" s="5" t="n">
        <v>1935</v>
      </c>
    </row>
    <row r="7" spans="1:3">
      <c r="A7" s="4" t="s">
        <v>213</v>
      </c>
      <c r="B7" s="5" t="n">
        <v>7510</v>
      </c>
      <c r="C7" s="5" t="n">
        <v>7256</v>
      </c>
    </row>
    <row r="8" spans="1:3">
      <c r="A8" s="4" t="s">
        <v>214</v>
      </c>
      <c r="B8" s="5" t="n">
        <v>1691</v>
      </c>
      <c r="C8" s="5" t="n">
        <v>994</v>
      </c>
    </row>
    <row r="9" spans="1:3">
      <c r="A9" s="4" t="s">
        <v>134</v>
      </c>
      <c r="B9" s="7" t="n">
        <v>106487</v>
      </c>
      <c r="C9" s="7" t="n">
        <v>931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4</v>
      </c>
    </row>
    <row r="2" spans="1:3">
      <c r="A2" s="3" t="s">
        <v>148</v>
      </c>
    </row>
    <row r="3" spans="1:3">
      <c r="A3" s="4" t="s">
        <v>216</v>
      </c>
      <c r="B3" s="7" t="n">
        <v>40465</v>
      </c>
      <c r="C3" s="7" t="n">
        <v>24838</v>
      </c>
    </row>
    <row r="4" spans="1:3">
      <c r="A4" s="4" t="s">
        <v>217</v>
      </c>
      <c r="B4" s="7" t="n">
        <v>40461</v>
      </c>
      <c r="C4" s="7" t="n">
        <v>245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8</v>
      </c>
      <c r="B1" s="2" t="s">
        <v>23</v>
      </c>
      <c r="D1" s="2" t="s">
        <v>1</v>
      </c>
    </row>
    <row r="2" spans="1:5">
      <c r="B2" s="2" t="s">
        <v>2</v>
      </c>
      <c r="C2" s="2" t="s">
        <v>24</v>
      </c>
      <c r="D2" s="2" t="s">
        <v>2</v>
      </c>
      <c r="E2" s="2" t="s">
        <v>24</v>
      </c>
    </row>
    <row r="3" spans="1:5">
      <c r="A3" s="3" t="s">
        <v>219</v>
      </c>
    </row>
    <row r="4" spans="1:5">
      <c r="A4" s="4" t="s">
        <v>26</v>
      </c>
      <c r="B4" s="7" t="n">
        <v>88252</v>
      </c>
      <c r="C4" s="7" t="n">
        <v>85753</v>
      </c>
      <c r="D4" s="7" t="n">
        <v>176208</v>
      </c>
      <c r="E4" s="7" t="n">
        <v>172922</v>
      </c>
    </row>
    <row r="5" spans="1:5">
      <c r="A5" s="4" t="s">
        <v>220</v>
      </c>
    </row>
    <row r="6" spans="1:5">
      <c r="A6" s="3" t="s">
        <v>219</v>
      </c>
    </row>
    <row r="7" spans="1:5">
      <c r="A7" s="4" t="s">
        <v>26</v>
      </c>
      <c r="B7" s="5" t="n">
        <v>72652</v>
      </c>
      <c r="C7" s="5" t="n">
        <v>70699</v>
      </c>
      <c r="D7" s="5" t="n">
        <v>147029</v>
      </c>
      <c r="E7" s="5" t="n">
        <v>144648</v>
      </c>
    </row>
    <row r="8" spans="1:5">
      <c r="A8" s="4" t="s">
        <v>221</v>
      </c>
    </row>
    <row r="9" spans="1:5">
      <c r="A9" s="3" t="s">
        <v>219</v>
      </c>
    </row>
    <row r="10" spans="1:5">
      <c r="A10" s="4" t="s">
        <v>26</v>
      </c>
      <c r="B10" s="5" t="n">
        <v>69725</v>
      </c>
      <c r="C10" s="5" t="n">
        <v>68128</v>
      </c>
      <c r="D10" s="5" t="n">
        <v>141227</v>
      </c>
      <c r="E10" s="5" t="n">
        <v>139454</v>
      </c>
    </row>
    <row r="11" spans="1:5">
      <c r="A11" s="4" t="s">
        <v>222</v>
      </c>
    </row>
    <row r="12" spans="1:5">
      <c r="A12" s="3" t="s">
        <v>219</v>
      </c>
    </row>
    <row r="13" spans="1:5">
      <c r="A13" s="4" t="s">
        <v>26</v>
      </c>
      <c r="B13" s="5" t="n">
        <v>2927</v>
      </c>
      <c r="C13" s="5" t="n">
        <v>2571</v>
      </c>
      <c r="E13" s="5" t="n">
        <v>5194</v>
      </c>
    </row>
    <row r="14" spans="1:5">
      <c r="A14" s="4" t="s">
        <v>223</v>
      </c>
    </row>
    <row r="15" spans="1:5">
      <c r="A15" s="3" t="s">
        <v>219</v>
      </c>
    </row>
    <row r="16" spans="1:5">
      <c r="A16" s="4" t="s">
        <v>26</v>
      </c>
      <c r="B16" s="5" t="n">
        <v>15600</v>
      </c>
      <c r="C16" s="5" t="n">
        <v>15054</v>
      </c>
      <c r="D16" s="5" t="n">
        <v>29179</v>
      </c>
      <c r="E16" s="5" t="n">
        <v>28274</v>
      </c>
    </row>
    <row r="17" spans="1:5">
      <c r="A17" s="4" t="s">
        <v>224</v>
      </c>
    </row>
    <row r="18" spans="1:5">
      <c r="A18" s="3" t="s">
        <v>219</v>
      </c>
    </row>
    <row r="19" spans="1:5">
      <c r="A19" s="4" t="s">
        <v>26</v>
      </c>
      <c r="B19" s="5" t="n">
        <v>15600</v>
      </c>
      <c r="C19" s="5" t="n">
        <v>15054</v>
      </c>
      <c r="D19" s="5" t="n">
        <v>29179</v>
      </c>
      <c r="E19" s="5" t="n">
        <v>28274</v>
      </c>
    </row>
    <row r="20" spans="1:5">
      <c r="A20" s="4" t="s">
        <v>225</v>
      </c>
    </row>
    <row r="21" spans="1:5">
      <c r="A21" s="3" t="s">
        <v>219</v>
      </c>
    </row>
    <row r="22" spans="1:5">
      <c r="A22" s="4" t="s">
        <v>26</v>
      </c>
      <c r="B22" s="5" t="n">
        <v>61495</v>
      </c>
      <c r="C22" s="5" t="n">
        <v>61629</v>
      </c>
      <c r="D22" s="5" t="n">
        <v>124910</v>
      </c>
      <c r="E22" s="5" t="n">
        <v>126391</v>
      </c>
    </row>
    <row r="23" spans="1:5">
      <c r="A23" s="4" t="s">
        <v>226</v>
      </c>
    </row>
    <row r="24" spans="1:5">
      <c r="A24" s="3" t="s">
        <v>219</v>
      </c>
    </row>
    <row r="25" spans="1:5">
      <c r="A25" s="4" t="s">
        <v>26</v>
      </c>
      <c r="B25" s="5" t="n">
        <v>42200</v>
      </c>
      <c r="C25" s="5" t="n">
        <v>42287</v>
      </c>
      <c r="D25" s="5" t="n">
        <v>86271</v>
      </c>
      <c r="E25" s="5" t="n">
        <v>87926</v>
      </c>
    </row>
    <row r="26" spans="1:5">
      <c r="A26" s="4" t="s">
        <v>227</v>
      </c>
    </row>
    <row r="27" spans="1:5">
      <c r="A27" s="3" t="s">
        <v>219</v>
      </c>
    </row>
    <row r="28" spans="1:5">
      <c r="A28" s="4" t="s">
        <v>26</v>
      </c>
      <c r="B28" s="5" t="n">
        <v>19295</v>
      </c>
      <c r="C28" s="5" t="n">
        <v>19342</v>
      </c>
      <c r="D28" s="5" t="n">
        <v>38639</v>
      </c>
      <c r="E28" s="5" t="n">
        <v>38465</v>
      </c>
    </row>
    <row r="29" spans="1:5">
      <c r="A29" s="4" t="s">
        <v>228</v>
      </c>
    </row>
    <row r="30" spans="1:5">
      <c r="A30" s="3" t="s">
        <v>219</v>
      </c>
    </row>
    <row r="31" spans="1:5">
      <c r="A31" s="4" t="s">
        <v>26</v>
      </c>
      <c r="B31" s="5" t="n">
        <v>1567</v>
      </c>
      <c r="C31" s="5" t="n">
        <v>1767</v>
      </c>
      <c r="D31" s="5" t="n">
        <v>3430</v>
      </c>
      <c r="E31" s="5" t="n">
        <v>3409</v>
      </c>
    </row>
    <row r="32" spans="1:5">
      <c r="A32" s="4" t="s">
        <v>229</v>
      </c>
    </row>
    <row r="33" spans="1:5">
      <c r="A33" s="3" t="s">
        <v>219</v>
      </c>
    </row>
    <row r="34" spans="1:5">
      <c r="A34" s="4" t="s">
        <v>26</v>
      </c>
      <c r="B34" s="5" t="n">
        <v>6663</v>
      </c>
      <c r="C34" s="5" t="n">
        <v>4732</v>
      </c>
      <c r="D34" s="5" t="n">
        <v>12887</v>
      </c>
      <c r="E34" s="5" t="n">
        <v>9654</v>
      </c>
    </row>
    <row r="35" spans="1:5">
      <c r="A35" s="4" t="s">
        <v>230</v>
      </c>
    </row>
    <row r="36" spans="1:5">
      <c r="A36" s="3" t="s">
        <v>219</v>
      </c>
    </row>
    <row r="37" spans="1:5">
      <c r="A37" s="4" t="s">
        <v>26</v>
      </c>
      <c r="B37" s="5" t="n">
        <v>2927</v>
      </c>
      <c r="C37" s="5" t="n">
        <v>2571</v>
      </c>
      <c r="D37" s="5" t="n">
        <v>5802</v>
      </c>
      <c r="E37" s="5" t="n">
        <v>5194</v>
      </c>
    </row>
    <row r="38" spans="1:5">
      <c r="A38" s="4" t="s">
        <v>231</v>
      </c>
    </row>
    <row r="39" spans="1:5">
      <c r="A39" s="3" t="s">
        <v>219</v>
      </c>
    </row>
    <row r="40" spans="1:5">
      <c r="A40" s="4" t="s">
        <v>26</v>
      </c>
      <c r="B40" s="5" t="n">
        <v>7339</v>
      </c>
      <c r="C40" s="5" t="n">
        <v>7411</v>
      </c>
      <c r="D40" s="5" t="n">
        <v>14140</v>
      </c>
      <c r="E40" s="5" t="n">
        <v>13818</v>
      </c>
    </row>
    <row r="41" spans="1:5">
      <c r="A41" s="4" t="s">
        <v>232</v>
      </c>
    </row>
    <row r="42" spans="1:5">
      <c r="A42" s="3" t="s">
        <v>219</v>
      </c>
    </row>
    <row r="43" spans="1:5">
      <c r="A43" s="4" t="s">
        <v>26</v>
      </c>
      <c r="B43" s="5" t="n">
        <v>6008</v>
      </c>
      <c r="C43" s="5" t="n">
        <v>5224</v>
      </c>
      <c r="D43" s="5" t="n">
        <v>10744</v>
      </c>
      <c r="E43" s="5" t="n">
        <v>9603</v>
      </c>
    </row>
    <row r="44" spans="1:5">
      <c r="A44" s="4" t="s">
        <v>233</v>
      </c>
    </row>
    <row r="45" spans="1:5">
      <c r="A45" s="3" t="s">
        <v>219</v>
      </c>
    </row>
    <row r="46" spans="1:5">
      <c r="A46" s="4" t="s">
        <v>26</v>
      </c>
      <c r="B46" s="5" t="n">
        <v>2090</v>
      </c>
      <c r="C46" s="5" t="n">
        <v>2266</v>
      </c>
      <c r="D46" s="5" t="n">
        <v>4132</v>
      </c>
      <c r="E46" s="5" t="n">
        <v>4354</v>
      </c>
    </row>
    <row r="47" spans="1:5">
      <c r="A47" s="4" t="s">
        <v>234</v>
      </c>
    </row>
    <row r="48" spans="1:5">
      <c r="A48" s="3" t="s">
        <v>219</v>
      </c>
    </row>
    <row r="49" spans="1:5">
      <c r="A49" s="4" t="s">
        <v>26</v>
      </c>
      <c r="B49" s="7" t="n">
        <v>163</v>
      </c>
      <c r="C49" s="7" t="n">
        <v>153</v>
      </c>
      <c r="D49" s="7" t="n">
        <v>163</v>
      </c>
      <c r="E49" s="7" t="n">
        <v>4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5</v>
      </c>
      <c r="B1" s="2" t="s">
        <v>23</v>
      </c>
      <c r="D1" s="2" t="s">
        <v>1</v>
      </c>
    </row>
    <row r="2" spans="1:6">
      <c r="B2" s="2" t="s">
        <v>2</v>
      </c>
      <c r="C2" s="2" t="s">
        <v>24</v>
      </c>
      <c r="D2" s="2" t="s">
        <v>2</v>
      </c>
      <c r="E2" s="2" t="s">
        <v>24</v>
      </c>
      <c r="F2" s="2" t="s">
        <v>236</v>
      </c>
    </row>
    <row r="3" spans="1:6">
      <c r="A3" s="3" t="s">
        <v>237</v>
      </c>
    </row>
    <row r="4" spans="1:6">
      <c r="A4" s="4" t="s">
        <v>32</v>
      </c>
      <c r="B4" s="7" t="n">
        <v>0</v>
      </c>
      <c r="C4" s="7" t="n">
        <v>819</v>
      </c>
      <c r="D4" s="7" t="n">
        <v>0</v>
      </c>
      <c r="E4" s="7" t="n">
        <v>348</v>
      </c>
    </row>
    <row r="5" spans="1:6">
      <c r="A5" s="4" t="s">
        <v>238</v>
      </c>
    </row>
    <row r="6" spans="1:6">
      <c r="A6" s="3" t="s">
        <v>237</v>
      </c>
    </row>
    <row r="7" spans="1:6">
      <c r="A7" s="4" t="s">
        <v>239</v>
      </c>
      <c r="F7" s="4" t="s">
        <v>240</v>
      </c>
    </row>
    <row r="8" spans="1:6">
      <c r="A8" s="4" t="s">
        <v>241</v>
      </c>
      <c r="C8" s="5" t="n">
        <v>9015</v>
      </c>
      <c r="E8" s="5" t="n">
        <v>17672</v>
      </c>
    </row>
    <row r="9" spans="1:6">
      <c r="A9" s="4" t="s">
        <v>109</v>
      </c>
      <c r="C9" s="5" t="n">
        <v>862</v>
      </c>
      <c r="E9" s="5" t="n">
        <v>1720</v>
      </c>
    </row>
    <row r="10" spans="1:6">
      <c r="A10" s="4" t="s">
        <v>32</v>
      </c>
      <c r="C10" s="7" t="n">
        <v>819</v>
      </c>
      <c r="E10" s="7" t="n">
        <v>3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25</v>
      </c>
    </row>
    <row r="4" spans="1:5">
      <c r="A4" s="4" t="s">
        <v>45</v>
      </c>
      <c r="B4" s="7" t="n">
        <v>0</v>
      </c>
      <c r="C4" s="7" t="n">
        <v>9180</v>
      </c>
      <c r="D4" s="7" t="n">
        <v>0</v>
      </c>
      <c r="E4" s="7" t="n">
        <v>18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23</v>
      </c>
      <c r="C1" s="2" t="s">
        <v>1</v>
      </c>
    </row>
    <row r="2" spans="1:3">
      <c r="B2" s="2" t="s">
        <v>24</v>
      </c>
      <c r="C2" s="2" t="s">
        <v>24</v>
      </c>
    </row>
    <row r="3" spans="1:3">
      <c r="A3" s="3" t="s">
        <v>243</v>
      </c>
    </row>
    <row r="4" spans="1:3">
      <c r="A4" s="4" t="s">
        <v>26</v>
      </c>
      <c r="B4" s="7" t="n">
        <v>39677</v>
      </c>
      <c r="C4" s="7" t="n">
        <v>78062</v>
      </c>
    </row>
    <row r="5" spans="1:3">
      <c r="A5" s="4" t="s">
        <v>244</v>
      </c>
      <c r="B5" s="5" t="n">
        <v>42410</v>
      </c>
      <c r="C5" s="5" t="n">
        <v>79224</v>
      </c>
    </row>
    <row r="6" spans="1:3">
      <c r="A6" s="4" t="s">
        <v>245</v>
      </c>
      <c r="B6" s="7" t="n">
        <v>-2733</v>
      </c>
      <c r="C6" s="7" t="n">
        <v>-1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4</v>
      </c>
    </row>
    <row r="3" spans="1:3">
      <c r="A3" s="3" t="s">
        <v>247</v>
      </c>
    </row>
    <row r="4" spans="1:3">
      <c r="A4" s="4" t="s">
        <v>248</v>
      </c>
      <c r="B4" s="7" t="n">
        <v>-645</v>
      </c>
      <c r="C4" s="7" t="n">
        <v>-710</v>
      </c>
    </row>
    <row r="5" spans="1:3">
      <c r="A5" s="4" t="s">
        <v>249</v>
      </c>
      <c r="B5" s="5" t="n">
        <v>40461</v>
      </c>
      <c r="C5" s="5" t="n">
        <v>24554</v>
      </c>
    </row>
    <row r="6" spans="1:3">
      <c r="A6" s="4" t="s">
        <v>250</v>
      </c>
      <c r="B6" s="5" t="n">
        <v>-379</v>
      </c>
      <c r="C6" s="5" t="n">
        <v>-372</v>
      </c>
    </row>
    <row r="7" spans="1:3">
      <c r="A7" s="4" t="s">
        <v>217</v>
      </c>
      <c r="B7" s="5" t="n">
        <v>40082</v>
      </c>
      <c r="C7" s="5" t="n">
        <v>24182</v>
      </c>
    </row>
    <row r="8" spans="1:3">
      <c r="A8" s="4" t="s">
        <v>251</v>
      </c>
    </row>
    <row r="9" spans="1:3">
      <c r="A9" s="3" t="s">
        <v>247</v>
      </c>
    </row>
    <row r="10" spans="1:3">
      <c r="A10" s="4" t="s">
        <v>252</v>
      </c>
      <c r="B10" s="7" t="n">
        <v>19324</v>
      </c>
      <c r="C10" s="5" t="n">
        <v>3298</v>
      </c>
    </row>
    <row r="11" spans="1:3">
      <c r="A11" s="4" t="s">
        <v>253</v>
      </c>
      <c r="B11" s="4" t="s">
        <v>254</v>
      </c>
    </row>
    <row r="12" spans="1:3">
      <c r="A12" s="4" t="s">
        <v>255</v>
      </c>
    </row>
    <row r="13" spans="1:3">
      <c r="A13" s="3" t="s">
        <v>247</v>
      </c>
    </row>
    <row r="14" spans="1:3">
      <c r="A14" s="4" t="s">
        <v>256</v>
      </c>
      <c r="B14" s="7" t="n">
        <v>1782</v>
      </c>
      <c r="C14" s="5" t="n">
        <v>1966</v>
      </c>
    </row>
    <row r="15" spans="1:3">
      <c r="A15" s="4" t="s">
        <v>257</v>
      </c>
      <c r="B15" s="4" t="s">
        <v>258</v>
      </c>
    </row>
    <row r="16" spans="1:3">
      <c r="A16" s="4" t="s">
        <v>259</v>
      </c>
    </row>
    <row r="17" spans="1:3">
      <c r="A17" s="3" t="s">
        <v>247</v>
      </c>
    </row>
    <row r="18" spans="1:3">
      <c r="A18" s="4" t="s">
        <v>260</v>
      </c>
      <c r="B18" s="7" t="n">
        <v>20000</v>
      </c>
      <c r="C18" s="7" t="n">
        <v>20000</v>
      </c>
    </row>
    <row r="19" spans="1:3">
      <c r="A19" s="4" t="s">
        <v>261</v>
      </c>
      <c r="B1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63</v>
      </c>
      <c r="B1" s="2" t="s">
        <v>264</v>
      </c>
      <c r="C1" s="2" t="s">
        <v>2</v>
      </c>
      <c r="D1" s="2" t="s">
        <v>54</v>
      </c>
    </row>
    <row r="2" spans="1:4">
      <c r="A2" s="4" t="s">
        <v>251</v>
      </c>
    </row>
    <row r="3" spans="1:4">
      <c r="A3" s="3" t="s">
        <v>247</v>
      </c>
    </row>
    <row r="4" spans="1:4">
      <c r="A4" s="4" t="s">
        <v>265</v>
      </c>
      <c r="B4" s="7" t="n">
        <v>150000000</v>
      </c>
    </row>
    <row r="5" spans="1:4">
      <c r="A5" s="4" t="s">
        <v>266</v>
      </c>
      <c r="B5" s="5" t="n">
        <v>25000000</v>
      </c>
    </row>
    <row r="6" spans="1:4">
      <c r="A6" s="4" t="s">
        <v>267</v>
      </c>
      <c r="C6" s="7" t="n">
        <v>19324000</v>
      </c>
      <c r="D6" s="7" t="n">
        <v>3298000</v>
      </c>
    </row>
    <row r="7" spans="1:4">
      <c r="A7" s="4" t="s">
        <v>268</v>
      </c>
      <c r="C7" s="7" t="n">
        <v>130676000</v>
      </c>
    </row>
    <row r="8" spans="1:4">
      <c r="A8" s="4" t="s">
        <v>269</v>
      </c>
    </row>
    <row r="9" spans="1:4">
      <c r="A9" s="3" t="s">
        <v>247</v>
      </c>
    </row>
    <row r="10" spans="1:4">
      <c r="A10" s="4" t="s">
        <v>270</v>
      </c>
      <c r="B10" s="5" t="n">
        <v>75000000</v>
      </c>
    </row>
    <row r="11" spans="1:4">
      <c r="A11" s="4" t="s">
        <v>271</v>
      </c>
      <c r="B11" s="7"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2</v>
      </c>
      <c r="B1" s="2" t="s">
        <v>23</v>
      </c>
      <c r="D1" s="2" t="s">
        <v>1</v>
      </c>
    </row>
    <row r="2" spans="1:5">
      <c r="B2" s="2" t="s">
        <v>2</v>
      </c>
      <c r="C2" s="2" t="s">
        <v>24</v>
      </c>
      <c r="D2" s="2" t="s">
        <v>2</v>
      </c>
      <c r="E2" s="2" t="s">
        <v>24</v>
      </c>
    </row>
    <row r="3" spans="1:5">
      <c r="A3" s="3" t="s">
        <v>160</v>
      </c>
    </row>
    <row r="4" spans="1:5">
      <c r="A4" s="4" t="s">
        <v>273</v>
      </c>
      <c r="B4" s="7" t="n">
        <v>3316</v>
      </c>
      <c r="C4" s="7" t="n">
        <v>2947</v>
      </c>
      <c r="D4" s="7" t="n">
        <v>4571</v>
      </c>
      <c r="E4" s="7" t="n">
        <v>5801</v>
      </c>
    </row>
    <row r="5" spans="1:5">
      <c r="A5" s="4" t="s">
        <v>274</v>
      </c>
      <c r="B5" s="4" t="s">
        <v>275</v>
      </c>
      <c r="C5" s="4" t="s">
        <v>276</v>
      </c>
      <c r="D5" s="4" t="s">
        <v>277</v>
      </c>
      <c r="E5" s="4" t="s">
        <v>2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3</v>
      </c>
      <c r="D1" s="2" t="s">
        <v>1</v>
      </c>
    </row>
    <row r="2" spans="1:5">
      <c r="B2" s="2" t="s">
        <v>2</v>
      </c>
      <c r="C2" s="2" t="s">
        <v>24</v>
      </c>
      <c r="D2" s="2" t="s">
        <v>2</v>
      </c>
      <c r="E2" s="2" t="s">
        <v>24</v>
      </c>
    </row>
    <row r="3" spans="1:5">
      <c r="A3" s="3" t="s">
        <v>280</v>
      </c>
    </row>
    <row r="4" spans="1:5">
      <c r="A4" s="4" t="s">
        <v>36</v>
      </c>
      <c r="B4" s="7" t="n">
        <v>7527</v>
      </c>
      <c r="C4" s="7" t="n">
        <v>6369</v>
      </c>
      <c r="D4" s="7" t="n">
        <v>16454</v>
      </c>
      <c r="E4" s="7" t="n">
        <v>15047</v>
      </c>
    </row>
    <row r="5" spans="1:5">
      <c r="A5" s="4" t="s">
        <v>37</v>
      </c>
      <c r="B5" s="5" t="n">
        <v>148</v>
      </c>
      <c r="C5" s="5" t="n">
        <v>183</v>
      </c>
      <c r="D5" s="5" t="n">
        <v>323</v>
      </c>
      <c r="E5" s="5" t="n">
        <v>433</v>
      </c>
    </row>
    <row r="6" spans="1:5">
      <c r="A6" s="4" t="s">
        <v>38</v>
      </c>
      <c r="B6" s="7" t="n">
        <v>7379</v>
      </c>
      <c r="C6" s="7" t="n">
        <v>6186</v>
      </c>
      <c r="D6" s="7" t="n">
        <v>16131</v>
      </c>
      <c r="E6" s="7" t="n">
        <v>14614</v>
      </c>
    </row>
    <row r="7" spans="1:5">
      <c r="A7" s="3" t="s">
        <v>39</v>
      </c>
    </row>
    <row r="8" spans="1:5">
      <c r="A8" s="4" t="s">
        <v>40</v>
      </c>
      <c r="B8" s="5" t="n">
        <v>16869481</v>
      </c>
      <c r="C8" s="5" t="n">
        <v>16745679</v>
      </c>
      <c r="D8" s="5" t="n">
        <v>16856423</v>
      </c>
      <c r="E8" s="5" t="n">
        <v>16727305</v>
      </c>
    </row>
    <row r="9" spans="1:5">
      <c r="A9" s="4" t="s">
        <v>281</v>
      </c>
      <c r="B9" s="8" t="n">
        <v>0.44</v>
      </c>
      <c r="C9" s="8" t="n">
        <v>0.37</v>
      </c>
      <c r="D9" s="8" t="n">
        <v>0.96</v>
      </c>
      <c r="E9" s="8" t="n">
        <v>0.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4</v>
      </c>
    </row>
    <row r="3" spans="1:3">
      <c r="A3" s="4" t="s">
        <v>283</v>
      </c>
    </row>
    <row r="4" spans="1:3">
      <c r="A4" s="3" t="s">
        <v>284</v>
      </c>
    </row>
    <row r="5" spans="1:3">
      <c r="A5" s="4" t="s">
        <v>285</v>
      </c>
      <c r="B5" s="5" t="n">
        <v>338375</v>
      </c>
      <c r="C5" s="5" t="n">
        <v>4974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86</v>
      </c>
      <c r="B1" s="2" t="s">
        <v>287</v>
      </c>
      <c r="C1" s="2" t="s">
        <v>288</v>
      </c>
      <c r="D1" s="2" t="s">
        <v>289</v>
      </c>
    </row>
    <row r="2" spans="1:4">
      <c r="A2" s="3" t="s">
        <v>165</v>
      </c>
    </row>
    <row r="3" spans="1:4">
      <c r="A3" s="4" t="s">
        <v>290</v>
      </c>
      <c r="D3" s="7" t="n">
        <v>250000</v>
      </c>
    </row>
    <row r="4" spans="1:4">
      <c r="A4" s="4" t="s">
        <v>291</v>
      </c>
      <c r="C4" s="7" t="n">
        <v>138000</v>
      </c>
    </row>
    <row r="5" spans="1:4">
      <c r="A5" s="4" t="s">
        <v>292</v>
      </c>
      <c r="C5" s="7" t="n">
        <v>75000</v>
      </c>
    </row>
    <row r="6" spans="1:4">
      <c r="A6" s="4" t="s">
        <v>293</v>
      </c>
      <c r="B6"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4"/>
  </cols>
  <sheetData>
    <row r="1" spans="1:2">
      <c r="A1" s="1" t="s">
        <v>294</v>
      </c>
      <c r="B1" s="2" t="s">
        <v>1</v>
      </c>
    </row>
    <row r="2" spans="1:2">
      <c r="B2" s="2" t="s">
        <v>295</v>
      </c>
    </row>
    <row r="3" spans="1:2">
      <c r="A3" s="3" t="s">
        <v>296</v>
      </c>
    </row>
    <row r="4" spans="1:2">
      <c r="A4" s="4" t="s">
        <v>297</v>
      </c>
      <c r="B4" s="5" t="n">
        <v>2</v>
      </c>
    </row>
    <row r="5" spans="1:2">
      <c r="A5" s="4" t="s">
        <v>298</v>
      </c>
    </row>
    <row r="6" spans="1:2">
      <c r="A6" s="3" t="s">
        <v>296</v>
      </c>
    </row>
    <row r="7" spans="1:2">
      <c r="A7" s="4" t="s">
        <v>299</v>
      </c>
      <c r="B7" s="5" t="n">
        <v>1500000</v>
      </c>
    </row>
    <row r="8" spans="1:2">
      <c r="A8" s="4" t="s">
        <v>300</v>
      </c>
    </row>
    <row r="9" spans="1:2">
      <c r="A9" s="3" t="s">
        <v>296</v>
      </c>
    </row>
    <row r="10" spans="1:2">
      <c r="A10" s="4" t="s">
        <v>299</v>
      </c>
      <c r="B10" s="5" t="n">
        <v>300000</v>
      </c>
    </row>
    <row r="11" spans="1:2">
      <c r="A11" s="4" t="s">
        <v>301</v>
      </c>
    </row>
    <row r="12" spans="1:2">
      <c r="A12" s="3" t="s">
        <v>296</v>
      </c>
    </row>
    <row r="13" spans="1:2">
      <c r="A13" s="4" t="s">
        <v>302</v>
      </c>
      <c r="B13" s="5" t="n">
        <v>322221</v>
      </c>
    </row>
    <row r="14" spans="1:2">
      <c r="A14" s="4" t="s">
        <v>303</v>
      </c>
    </row>
    <row r="15" spans="1:2">
      <c r="A15" s="3" t="s">
        <v>296</v>
      </c>
    </row>
    <row r="16" spans="1:2">
      <c r="A16" s="4" t="s">
        <v>302</v>
      </c>
      <c r="B16" s="5" t="n">
        <v>68934</v>
      </c>
    </row>
    <row r="17" spans="1:2">
      <c r="A17" s="4" t="s">
        <v>304</v>
      </c>
    </row>
    <row r="18" spans="1:2">
      <c r="A18" s="3" t="s">
        <v>296</v>
      </c>
    </row>
    <row r="19" spans="1:2">
      <c r="A19" s="4" t="s">
        <v>305</v>
      </c>
      <c r="B19" s="5" t="n">
        <v>341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6</v>
      </c>
      <c r="B1" s="2" t="s">
        <v>1</v>
      </c>
    </row>
    <row r="2" spans="1:3">
      <c r="B2" s="2" t="s">
        <v>2</v>
      </c>
      <c r="C2" s="2" t="s">
        <v>24</v>
      </c>
    </row>
    <row r="3" spans="1:3">
      <c r="A3" s="3" t="s">
        <v>171</v>
      </c>
    </row>
    <row r="4" spans="1:3">
      <c r="A4" s="4" t="s">
        <v>307</v>
      </c>
      <c r="B4" s="5" t="n">
        <v>2</v>
      </c>
      <c r="C4"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3</v>
      </c>
      <c r="D1" s="2" t="s">
        <v>1</v>
      </c>
    </row>
    <row r="2" spans="1:5">
      <c r="B2" s="2" t="s">
        <v>2</v>
      </c>
      <c r="C2" s="2" t="s">
        <v>24</v>
      </c>
      <c r="D2" s="2" t="s">
        <v>2</v>
      </c>
      <c r="E2" s="2" t="s">
        <v>24</v>
      </c>
    </row>
    <row r="3" spans="1:5">
      <c r="A3" s="3" t="s">
        <v>309</v>
      </c>
    </row>
    <row r="4" spans="1:5">
      <c r="A4" s="4" t="s">
        <v>309</v>
      </c>
      <c r="B4" s="7" t="n">
        <v>88252</v>
      </c>
      <c r="C4" s="7" t="n">
        <v>85753</v>
      </c>
      <c r="D4" s="7" t="n">
        <v>176208</v>
      </c>
      <c r="E4" s="7" t="n">
        <v>172922</v>
      </c>
    </row>
    <row r="5" spans="1:5">
      <c r="A5" s="3" t="s">
        <v>310</v>
      </c>
    </row>
    <row r="6" spans="1:5">
      <c r="A6" s="4" t="s">
        <v>310</v>
      </c>
      <c r="B6" s="5" t="n">
        <v>19441</v>
      </c>
      <c r="C6" s="5" t="n">
        <v>18825</v>
      </c>
      <c r="D6" s="5" t="n">
        <v>38392</v>
      </c>
      <c r="E6" s="5" t="n">
        <v>37866</v>
      </c>
    </row>
    <row r="7" spans="1:5">
      <c r="A7" s="3" t="s">
        <v>311</v>
      </c>
    </row>
    <row r="8" spans="1:5">
      <c r="A8" s="4" t="s">
        <v>311</v>
      </c>
      <c r="B8" s="5" t="n">
        <v>2897</v>
      </c>
      <c r="C8" s="5" t="n">
        <v>2816</v>
      </c>
      <c r="D8" s="5" t="n">
        <v>5826</v>
      </c>
      <c r="E8" s="5" t="n">
        <v>5554</v>
      </c>
    </row>
    <row r="9" spans="1:5">
      <c r="A9" s="3" t="s">
        <v>312</v>
      </c>
    </row>
    <row r="10" spans="1:5">
      <c r="A10" s="4" t="s">
        <v>312</v>
      </c>
      <c r="B10" s="5" t="n">
        <v>10843</v>
      </c>
      <c r="C10" s="5" t="n">
        <v>9316</v>
      </c>
      <c r="D10" s="5" t="n">
        <v>21025</v>
      </c>
      <c r="E10" s="5" t="n">
        <v>20848</v>
      </c>
    </row>
    <row r="11" spans="1:5">
      <c r="A11" s="4" t="s">
        <v>313</v>
      </c>
    </row>
    <row r="12" spans="1:5">
      <c r="A12" s="3" t="s">
        <v>309</v>
      </c>
    </row>
    <row r="13" spans="1:5">
      <c r="A13" s="4" t="s">
        <v>309</v>
      </c>
      <c r="B13" s="5" t="n">
        <v>72652</v>
      </c>
      <c r="C13" s="5" t="n">
        <v>70699</v>
      </c>
      <c r="D13" s="5" t="n">
        <v>147029</v>
      </c>
      <c r="E13" s="5" t="n">
        <v>144648</v>
      </c>
    </row>
    <row r="14" spans="1:5">
      <c r="A14" s="3" t="s">
        <v>310</v>
      </c>
    </row>
    <row r="15" spans="1:5">
      <c r="A15" s="4" t="s">
        <v>310</v>
      </c>
      <c r="B15" s="5" t="n">
        <v>16680</v>
      </c>
      <c r="C15" s="5" t="n">
        <v>15953</v>
      </c>
      <c r="D15" s="5" t="n">
        <v>32550</v>
      </c>
      <c r="E15" s="5" t="n">
        <v>32568</v>
      </c>
    </row>
    <row r="16" spans="1:5">
      <c r="A16" s="3" t="s">
        <v>311</v>
      </c>
    </row>
    <row r="17" spans="1:5">
      <c r="A17" s="4" t="s">
        <v>311</v>
      </c>
      <c r="B17" s="5" t="n">
        <v>2257</v>
      </c>
      <c r="C17" s="5" t="n">
        <v>2125</v>
      </c>
      <c r="D17" s="5" t="n">
        <v>4498</v>
      </c>
      <c r="E17" s="5" t="n">
        <v>4171</v>
      </c>
    </row>
    <row r="18" spans="1:5">
      <c r="A18" s="3" t="s">
        <v>312</v>
      </c>
    </row>
    <row r="19" spans="1:5">
      <c r="A19" s="4" t="s">
        <v>312</v>
      </c>
      <c r="B19" s="5" t="n">
        <v>14777</v>
      </c>
      <c r="C19" s="5" t="n">
        <v>14131</v>
      </c>
      <c r="D19" s="5" t="n">
        <v>28954</v>
      </c>
      <c r="E19" s="5" t="n">
        <v>29649</v>
      </c>
    </row>
    <row r="20" spans="1:5">
      <c r="A20" s="4" t="s">
        <v>314</v>
      </c>
    </row>
    <row r="21" spans="1:5">
      <c r="A21" s="3" t="s">
        <v>309</v>
      </c>
    </row>
    <row r="22" spans="1:5">
      <c r="A22" s="4" t="s">
        <v>309</v>
      </c>
      <c r="B22" s="5" t="n">
        <v>15600</v>
      </c>
      <c r="C22" s="5" t="n">
        <v>15054</v>
      </c>
      <c r="D22" s="5" t="n">
        <v>29179</v>
      </c>
      <c r="E22" s="5" t="n">
        <v>28274</v>
      </c>
    </row>
    <row r="23" spans="1:5">
      <c r="A23" s="3" t="s">
        <v>310</v>
      </c>
    </row>
    <row r="24" spans="1:5">
      <c r="A24" s="4" t="s">
        <v>310</v>
      </c>
      <c r="B24" s="5" t="n">
        <v>2761</v>
      </c>
      <c r="C24" s="5" t="n">
        <v>2872</v>
      </c>
      <c r="D24" s="5" t="n">
        <v>5842</v>
      </c>
      <c r="E24" s="5" t="n">
        <v>5298</v>
      </c>
    </row>
    <row r="25" spans="1:5">
      <c r="A25" s="3" t="s">
        <v>311</v>
      </c>
    </row>
    <row r="26" spans="1:5">
      <c r="A26" s="4" t="s">
        <v>311</v>
      </c>
      <c r="B26" s="5" t="n">
        <v>379</v>
      </c>
      <c r="C26" s="5" t="n">
        <v>416</v>
      </c>
      <c r="D26" s="5" t="n">
        <v>813</v>
      </c>
      <c r="E26" s="5" t="n">
        <v>824</v>
      </c>
    </row>
    <row r="27" spans="1:5">
      <c r="A27" s="3" t="s">
        <v>312</v>
      </c>
    </row>
    <row r="28" spans="1:5">
      <c r="A28" s="4" t="s">
        <v>312</v>
      </c>
      <c r="B28" s="5" t="n">
        <v>2142</v>
      </c>
      <c r="C28" s="5" t="n">
        <v>2269</v>
      </c>
      <c r="D28" s="5" t="n">
        <v>4566</v>
      </c>
      <c r="E28" s="5" t="n">
        <v>4074</v>
      </c>
    </row>
    <row r="29" spans="1:5">
      <c r="A29" s="4" t="s">
        <v>315</v>
      </c>
    </row>
    <row r="30" spans="1:5">
      <c r="A30" s="3" t="s">
        <v>311</v>
      </c>
    </row>
    <row r="31" spans="1:5">
      <c r="A31" s="4" t="s">
        <v>311</v>
      </c>
      <c r="B31" s="5" t="n">
        <v>261</v>
      </c>
      <c r="C31" s="5" t="n">
        <v>275</v>
      </c>
      <c r="D31" s="5" t="n">
        <v>515</v>
      </c>
      <c r="E31" s="5" t="n">
        <v>559</v>
      </c>
    </row>
    <row r="32" spans="1:5">
      <c r="A32" s="3" t="s">
        <v>312</v>
      </c>
    </row>
    <row r="33" spans="1:5">
      <c r="A33" s="4" t="s">
        <v>312</v>
      </c>
      <c r="B33" s="7" t="n">
        <v>-6076</v>
      </c>
      <c r="C33" s="7" t="n">
        <v>-7084</v>
      </c>
      <c r="D33" s="7" t="n">
        <v>-12495</v>
      </c>
      <c r="E33" s="7" t="n">
        <v>-128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6</v>
      </c>
      <c r="B4" s="7" t="n">
        <v>7527</v>
      </c>
      <c r="C4" s="7" t="n">
        <v>6369</v>
      </c>
      <c r="D4" s="7" t="n">
        <v>16454</v>
      </c>
      <c r="E4" s="7" t="n">
        <v>15047</v>
      </c>
    </row>
    <row r="5" spans="1:5">
      <c r="A5" s="3" t="s">
        <v>48</v>
      </c>
    </row>
    <row r="6" spans="1:5">
      <c r="A6" s="4" t="s">
        <v>49</v>
      </c>
      <c r="B6" s="5" t="n">
        <v>41</v>
      </c>
      <c r="C6" s="5" t="n">
        <v>-38</v>
      </c>
      <c r="D6" s="5" t="n">
        <v>28</v>
      </c>
      <c r="E6" s="5" t="n">
        <v>-77</v>
      </c>
    </row>
    <row r="7" spans="1:5">
      <c r="A7" s="4" t="s">
        <v>50</v>
      </c>
      <c r="B7" s="5" t="n">
        <v>0</v>
      </c>
      <c r="C7" s="5" t="n">
        <v>-2</v>
      </c>
      <c r="D7" s="5" t="n">
        <v>0</v>
      </c>
      <c r="E7" s="5" t="n">
        <v>-4</v>
      </c>
    </row>
    <row r="8" spans="1:5">
      <c r="A8" s="4" t="s">
        <v>51</v>
      </c>
      <c r="B8" s="5" t="n">
        <v>41</v>
      </c>
      <c r="C8" s="5" t="n">
        <v>-40</v>
      </c>
      <c r="D8" s="5" t="n">
        <v>28</v>
      </c>
      <c r="E8" s="5" t="n">
        <v>-81</v>
      </c>
    </row>
    <row r="9" spans="1:5">
      <c r="A9" s="4" t="s">
        <v>52</v>
      </c>
      <c r="B9" s="7" t="n">
        <v>7568</v>
      </c>
      <c r="C9" s="7" t="n">
        <v>6329</v>
      </c>
      <c r="D9" s="7" t="n">
        <v>16482</v>
      </c>
      <c r="E9" s="7" t="n">
        <v>14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4</v>
      </c>
    </row>
    <row r="2" spans="1:3">
      <c r="A2" s="3" t="s">
        <v>317</v>
      </c>
    </row>
    <row r="3" spans="1:3">
      <c r="A3" s="4" t="s">
        <v>318</v>
      </c>
      <c r="B3" s="7" t="n">
        <v>260155</v>
      </c>
      <c r="C3" s="7" t="n">
        <v>240328</v>
      </c>
    </row>
    <row r="4" spans="1:3">
      <c r="A4" s="4" t="s">
        <v>313</v>
      </c>
    </row>
    <row r="5" spans="1:3">
      <c r="A5" s="3" t="s">
        <v>317</v>
      </c>
    </row>
    <row r="6" spans="1:3">
      <c r="A6" s="4" t="s">
        <v>318</v>
      </c>
      <c r="B6" s="5" t="n">
        <v>206184</v>
      </c>
      <c r="C6" s="5" t="n">
        <v>191321</v>
      </c>
    </row>
    <row r="7" spans="1:3">
      <c r="A7" s="4" t="s">
        <v>314</v>
      </c>
    </row>
    <row r="8" spans="1:3">
      <c r="A8" s="3" t="s">
        <v>317</v>
      </c>
    </row>
    <row r="9" spans="1:3">
      <c r="A9" s="4" t="s">
        <v>318</v>
      </c>
      <c r="B9" s="5" t="n">
        <v>35202</v>
      </c>
      <c r="C9" s="5" t="n">
        <v>28950</v>
      </c>
    </row>
    <row r="10" spans="1:3">
      <c r="A10" s="4" t="s">
        <v>315</v>
      </c>
    </row>
    <row r="11" spans="1:3">
      <c r="A11" s="3" t="s">
        <v>317</v>
      </c>
    </row>
    <row r="12" spans="1:3">
      <c r="A12" s="4" t="s">
        <v>318</v>
      </c>
      <c r="B12" s="7" t="n">
        <v>18769</v>
      </c>
      <c r="C12" s="7" t="n">
        <v>200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319</v>
      </c>
      <c r="B1" s="2" t="s">
        <v>320</v>
      </c>
    </row>
    <row r="2" spans="1:2">
      <c r="A2" s="4" t="s">
        <v>321</v>
      </c>
    </row>
    <row r="3" spans="1:2">
      <c r="A3" s="3" t="s">
        <v>322</v>
      </c>
    </row>
    <row r="4" spans="1:2">
      <c r="A4" s="4" t="s">
        <v>323</v>
      </c>
      <c r="B4" s="8" t="n">
        <v>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280</v>
      </c>
      <c r="C3" s="7" t="n">
        <v>3084</v>
      </c>
    </row>
    <row r="4" spans="1:3">
      <c r="A4" s="4" t="s">
        <v>57</v>
      </c>
      <c r="B4" s="5" t="n">
        <v>35758</v>
      </c>
      <c r="C4" s="5" t="n">
        <v>34347</v>
      </c>
    </row>
    <row r="5" spans="1:3">
      <c r="A5" s="4" t="s">
        <v>58</v>
      </c>
      <c r="B5" s="5" t="n">
        <v>106487</v>
      </c>
      <c r="C5" s="5" t="n">
        <v>93149</v>
      </c>
    </row>
    <row r="6" spans="1:3">
      <c r="A6" s="4" t="s">
        <v>59</v>
      </c>
      <c r="B6" s="5" t="n">
        <v>2802</v>
      </c>
      <c r="C6" s="5" t="n">
        <v>2182</v>
      </c>
    </row>
    <row r="7" spans="1:3">
      <c r="A7" s="4" t="s">
        <v>60</v>
      </c>
      <c r="B7" s="5" t="n">
        <v>1534</v>
      </c>
      <c r="C7" s="5" t="n">
        <v>1980</v>
      </c>
    </row>
    <row r="8" spans="1:3">
      <c r="A8" s="4" t="s">
        <v>61</v>
      </c>
      <c r="B8" s="5" t="n">
        <v>148861</v>
      </c>
      <c r="C8" s="5" t="n">
        <v>134742</v>
      </c>
    </row>
    <row r="9" spans="1:3">
      <c r="A9" s="4" t="s">
        <v>62</v>
      </c>
      <c r="B9" s="5" t="n">
        <v>278548</v>
      </c>
      <c r="C9" s="5" t="n">
        <v>267288</v>
      </c>
    </row>
    <row r="10" spans="1:3">
      <c r="A10" s="4" t="s">
        <v>63</v>
      </c>
      <c r="B10" s="5" t="n">
        <v>-169712</v>
      </c>
      <c r="C10" s="5" t="n">
        <v>-164237</v>
      </c>
    </row>
    <row r="11" spans="1:3">
      <c r="A11" s="4" t="s">
        <v>64</v>
      </c>
      <c r="B11" s="5" t="n">
        <v>108836</v>
      </c>
      <c r="C11" s="5" t="n">
        <v>103051</v>
      </c>
    </row>
    <row r="12" spans="1:3">
      <c r="A12" s="4" t="s">
        <v>65</v>
      </c>
      <c r="B12" s="5" t="n">
        <v>2458</v>
      </c>
      <c r="C12" s="5" t="n">
        <v>2535</v>
      </c>
    </row>
    <row r="13" spans="1:3">
      <c r="A13" s="4" t="s">
        <v>66</v>
      </c>
      <c r="B13" s="5" t="n">
        <v>260155</v>
      </c>
      <c r="C13" s="5" t="n">
        <v>240328</v>
      </c>
    </row>
    <row r="14" spans="1:3">
      <c r="A14" s="3" t="s">
        <v>67</v>
      </c>
    </row>
    <row r="15" spans="1:3">
      <c r="A15" s="4" t="s">
        <v>68</v>
      </c>
      <c r="B15" s="5" t="n">
        <v>379</v>
      </c>
      <c r="C15" s="5" t="n">
        <v>372</v>
      </c>
    </row>
    <row r="16" spans="1:3">
      <c r="A16" s="4" t="s">
        <v>69</v>
      </c>
      <c r="B16" s="5" t="n">
        <v>23333</v>
      </c>
      <c r="C16" s="5" t="n">
        <v>30037</v>
      </c>
    </row>
    <row r="17" spans="1:3">
      <c r="A17" s="4" t="s">
        <v>70</v>
      </c>
      <c r="B17" s="5" t="n">
        <v>7937</v>
      </c>
      <c r="C17" s="5" t="n">
        <v>11171</v>
      </c>
    </row>
    <row r="18" spans="1:3">
      <c r="A18" s="4" t="s">
        <v>71</v>
      </c>
      <c r="B18" s="5" t="n">
        <v>31649</v>
      </c>
      <c r="C18" s="5" t="n">
        <v>41580</v>
      </c>
    </row>
    <row r="19" spans="1:3">
      <c r="A19" s="4" t="s">
        <v>72</v>
      </c>
      <c r="B19" s="5" t="n">
        <v>21225</v>
      </c>
      <c r="C19" s="5" t="n">
        <v>21407</v>
      </c>
    </row>
    <row r="20" spans="1:3">
      <c r="A20" s="4" t="s">
        <v>73</v>
      </c>
      <c r="B20" s="5" t="n">
        <v>18857</v>
      </c>
      <c r="C20" s="5" t="n">
        <v>2775</v>
      </c>
    </row>
    <row r="21" spans="1:3">
      <c r="A21" s="4" t="s">
        <v>74</v>
      </c>
      <c r="B21" s="5" t="n">
        <v>1789</v>
      </c>
      <c r="C21" s="5" t="n">
        <v>2151</v>
      </c>
    </row>
    <row r="22" spans="1:3">
      <c r="A22" s="4" t="s">
        <v>75</v>
      </c>
      <c r="B22" s="5" t="n">
        <v>2989</v>
      </c>
      <c r="C22" s="5" t="n">
        <v>3133</v>
      </c>
    </row>
    <row r="23" spans="1:3">
      <c r="A23" s="4" t="s">
        <v>76</v>
      </c>
      <c r="B23" s="5" t="n">
        <v>545</v>
      </c>
      <c r="C23" s="5" t="n">
        <v>540</v>
      </c>
    </row>
    <row r="24" spans="1:3">
      <c r="A24" s="4" t="s">
        <v>77</v>
      </c>
      <c r="B24" s="5" t="n">
        <v>741</v>
      </c>
      <c r="C24" s="5" t="n">
        <v>12</v>
      </c>
    </row>
    <row r="25" spans="1:3">
      <c r="A25" s="4" t="s">
        <v>78</v>
      </c>
      <c r="B25" s="5" t="n">
        <v>77795</v>
      </c>
      <c r="C25" s="5" t="n">
        <v>71598</v>
      </c>
    </row>
    <row r="26" spans="1:3">
      <c r="A26" s="4" t="s">
        <v>79</v>
      </c>
      <c r="B26" s="4" t="s">
        <v>80</v>
      </c>
      <c r="C26" s="4" t="s">
        <v>80</v>
      </c>
    </row>
    <row r="27" spans="1:3">
      <c r="A27" s="3" t="s">
        <v>81</v>
      </c>
    </row>
    <row r="28" spans="1:3">
      <c r="A28" s="4" t="s">
        <v>82</v>
      </c>
      <c r="B28" s="5" t="n">
        <v>4</v>
      </c>
      <c r="C28" s="5" t="n">
        <v>4</v>
      </c>
    </row>
    <row r="29" spans="1:3">
      <c r="A29" s="3" t="s">
        <v>83</v>
      </c>
    </row>
    <row r="30" spans="1:3">
      <c r="A30" s="4" t="s">
        <v>84</v>
      </c>
      <c r="B30" s="5" t="n">
        <v>6715</v>
      </c>
      <c r="C30" s="5" t="n">
        <v>6715</v>
      </c>
    </row>
    <row r="31" spans="1:3">
      <c r="A31" s="4" t="s">
        <v>85</v>
      </c>
      <c r="B31" s="5" t="n">
        <v>14484</v>
      </c>
      <c r="C31" s="5" t="n">
        <v>13912</v>
      </c>
    </row>
    <row r="32" spans="1:3">
      <c r="A32" s="4" t="s">
        <v>86</v>
      </c>
      <c r="B32" s="5" t="n">
        <v>180835</v>
      </c>
      <c r="C32" s="5" t="n">
        <v>167129</v>
      </c>
    </row>
    <row r="33" spans="1:3">
      <c r="A33" s="4" t="s">
        <v>87</v>
      </c>
      <c r="B33" s="5" t="n">
        <v>-283</v>
      </c>
      <c r="C33" s="5" t="n">
        <v>-311</v>
      </c>
    </row>
    <row r="34" spans="1:3">
      <c r="A34" s="3" t="s">
        <v>88</v>
      </c>
    </row>
    <row r="35" spans="1:3">
      <c r="A35" s="4" t="s">
        <v>89</v>
      </c>
      <c r="B35" s="5" t="n">
        <v>-19395</v>
      </c>
      <c r="C35" s="5" t="n">
        <v>-18719</v>
      </c>
    </row>
    <row r="36" spans="1:3">
      <c r="A36" s="4" t="s">
        <v>90</v>
      </c>
      <c r="B36" s="5" t="n">
        <v>182360</v>
      </c>
      <c r="C36" s="5" t="n">
        <v>168730</v>
      </c>
    </row>
    <row r="37" spans="1:3">
      <c r="A37" s="4" t="s">
        <v>91</v>
      </c>
      <c r="B37" s="7" t="n">
        <v>260155</v>
      </c>
      <c r="C37" s="7" t="n">
        <v>240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v>
      </c>
      <c r="B1" s="2" t="s">
        <v>1</v>
      </c>
      <c r="C1" s="2" t="s">
        <v>93</v>
      </c>
    </row>
    <row r="2" spans="1:3">
      <c r="B2" s="2" t="s">
        <v>2</v>
      </c>
      <c r="C2" s="2" t="s">
        <v>54</v>
      </c>
    </row>
    <row r="3" spans="1:3">
      <c r="A3" s="3" t="s">
        <v>94</v>
      </c>
    </row>
    <row r="4" spans="1:3">
      <c r="A4" s="4" t="s">
        <v>95</v>
      </c>
      <c r="B4" s="7" t="n">
        <v>24</v>
      </c>
      <c r="C4" s="7" t="n">
        <v>24</v>
      </c>
    </row>
    <row r="5" spans="1:3">
      <c r="A5" s="4" t="s">
        <v>96</v>
      </c>
      <c r="B5" s="4" t="s">
        <v>97</v>
      </c>
      <c r="C5" s="4" t="s">
        <v>97</v>
      </c>
    </row>
    <row r="6" spans="1:3">
      <c r="A6" s="4" t="s">
        <v>98</v>
      </c>
      <c r="B6" s="7" t="n">
        <v>10</v>
      </c>
      <c r="C6" s="7" t="n">
        <v>10</v>
      </c>
    </row>
    <row r="7" spans="1:3">
      <c r="A7" s="4" t="s">
        <v>99</v>
      </c>
      <c r="B7" s="5" t="n">
        <v>1000</v>
      </c>
      <c r="C7" s="5" t="n">
        <v>1000</v>
      </c>
    </row>
    <row r="8" spans="1:3">
      <c r="A8" s="4" t="s">
        <v>100</v>
      </c>
      <c r="B8" s="5" t="n">
        <v>437</v>
      </c>
      <c r="C8" s="5" t="n">
        <v>437</v>
      </c>
    </row>
    <row r="9" spans="1:3">
      <c r="A9" s="4" t="s">
        <v>101</v>
      </c>
      <c r="B9" s="5" t="n">
        <v>437</v>
      </c>
      <c r="C9" s="5" t="n">
        <v>437</v>
      </c>
    </row>
    <row r="10" spans="1:3">
      <c r="A10" s="4" t="s">
        <v>102</v>
      </c>
      <c r="B10" s="5" t="n">
        <v>40000000</v>
      </c>
      <c r="C10" s="5" t="n">
        <v>40000000</v>
      </c>
    </row>
    <row r="11" spans="1:3">
      <c r="A11" s="4" t="s">
        <v>103</v>
      </c>
      <c r="B11" s="5" t="n">
        <v>18115965</v>
      </c>
      <c r="C11" s="5" t="n">
        <v>18115965</v>
      </c>
    </row>
    <row r="12" spans="1:3">
      <c r="A12" s="4" t="s">
        <v>104</v>
      </c>
      <c r="B12" s="5" t="n">
        <v>16847737</v>
      </c>
      <c r="C12" s="5" t="n">
        <v>16797420</v>
      </c>
    </row>
    <row r="13" spans="1:3">
      <c r="A13" s="4" t="s">
        <v>105</v>
      </c>
      <c r="B13" s="5" t="n">
        <v>1268228</v>
      </c>
      <c r="C13" s="5" t="n">
        <v>1318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36</v>
      </c>
      <c r="B4" s="7" t="n">
        <v>16454</v>
      </c>
      <c r="C4" s="7" t="n">
        <v>15047</v>
      </c>
    </row>
    <row r="5" spans="1:3">
      <c r="A5" s="3" t="s">
        <v>108</v>
      </c>
    </row>
    <row r="6" spans="1:3">
      <c r="A6" s="4" t="s">
        <v>109</v>
      </c>
      <c r="B6" s="5" t="n">
        <v>5826</v>
      </c>
      <c r="C6" s="5" t="n">
        <v>5554</v>
      </c>
    </row>
    <row r="7" spans="1:3">
      <c r="A7" s="4" t="s">
        <v>110</v>
      </c>
      <c r="B7" s="5" t="n">
        <v>0</v>
      </c>
      <c r="C7" s="5" t="n">
        <v>7131</v>
      </c>
    </row>
    <row r="8" spans="1:3">
      <c r="A8" s="4" t="s">
        <v>77</v>
      </c>
      <c r="B8" s="5" t="n">
        <v>729</v>
      </c>
      <c r="C8" s="5" t="n">
        <v>577</v>
      </c>
    </row>
    <row r="9" spans="1:3">
      <c r="A9" s="4" t="s">
        <v>111</v>
      </c>
      <c r="B9" s="5" t="n">
        <v>1968</v>
      </c>
      <c r="C9" s="5" t="n">
        <v>1737</v>
      </c>
    </row>
    <row r="10" spans="1:3">
      <c r="A10" s="4" t="s">
        <v>32</v>
      </c>
      <c r="B10" s="5" t="n">
        <v>0</v>
      </c>
      <c r="C10" s="5" t="n">
        <v>348</v>
      </c>
    </row>
    <row r="11" spans="1:3">
      <c r="A11" s="3" t="s">
        <v>112</v>
      </c>
    </row>
    <row r="12" spans="1:3">
      <c r="A12" s="4" t="s">
        <v>113</v>
      </c>
      <c r="B12" s="5" t="n">
        <v>-1411</v>
      </c>
      <c r="C12" s="5" t="n">
        <v>-8845</v>
      </c>
    </row>
    <row r="13" spans="1:3">
      <c r="A13" s="4" t="s">
        <v>58</v>
      </c>
      <c r="B13" s="5" t="n">
        <v>-13338</v>
      </c>
      <c r="C13" s="5" t="n">
        <v>-6693</v>
      </c>
    </row>
    <row r="14" spans="1:3">
      <c r="A14" s="4" t="s">
        <v>59</v>
      </c>
      <c r="B14" s="5" t="n">
        <v>-620</v>
      </c>
      <c r="C14" s="5" t="n">
        <v>-1148</v>
      </c>
    </row>
    <row r="15" spans="1:3">
      <c r="A15" s="4" t="s">
        <v>69</v>
      </c>
      <c r="B15" s="5" t="n">
        <v>-5106</v>
      </c>
      <c r="C15" s="5" t="n">
        <v>-671</v>
      </c>
    </row>
    <row r="16" spans="1:3">
      <c r="A16" s="4" t="s">
        <v>114</v>
      </c>
      <c r="B16" s="5" t="n">
        <v>0</v>
      </c>
      <c r="C16" s="5" t="n">
        <v>-168</v>
      </c>
    </row>
    <row r="17" spans="1:3">
      <c r="A17" s="4" t="s">
        <v>70</v>
      </c>
      <c r="B17" s="5" t="n">
        <v>-3232</v>
      </c>
      <c r="C17" s="5" t="n">
        <v>-934</v>
      </c>
    </row>
    <row r="18" spans="1:3">
      <c r="A18" s="4" t="s">
        <v>115</v>
      </c>
      <c r="B18" s="5" t="n">
        <v>446</v>
      </c>
      <c r="C18" s="5" t="n">
        <v>-426</v>
      </c>
    </row>
    <row r="19" spans="1:3">
      <c r="A19" s="4" t="s">
        <v>116</v>
      </c>
      <c r="B19" s="5" t="n">
        <v>-362</v>
      </c>
      <c r="C19" s="5" t="n">
        <v>-410</v>
      </c>
    </row>
    <row r="20" spans="1:3">
      <c r="A20" s="4" t="s">
        <v>117</v>
      </c>
      <c r="B20" s="5" t="n">
        <v>-111</v>
      </c>
      <c r="C20" s="5" t="n">
        <v>-256</v>
      </c>
    </row>
    <row r="21" spans="1:3">
      <c r="A21" s="4" t="s">
        <v>118</v>
      </c>
      <c r="B21" s="5" t="n">
        <v>1243</v>
      </c>
      <c r="C21" s="5" t="n">
        <v>10843</v>
      </c>
    </row>
    <row r="22" spans="1:3">
      <c r="A22" s="3" t="s">
        <v>119</v>
      </c>
    </row>
    <row r="23" spans="1:3">
      <c r="A23" s="4" t="s">
        <v>120</v>
      </c>
      <c r="B23" s="5" t="n">
        <v>-13065</v>
      </c>
      <c r="C23" s="5" t="n">
        <v>-9933</v>
      </c>
    </row>
    <row r="24" spans="1:3">
      <c r="A24" s="4" t="s">
        <v>121</v>
      </c>
      <c r="B24" s="5" t="n">
        <v>0</v>
      </c>
      <c r="C24" s="5" t="n">
        <v>299</v>
      </c>
    </row>
    <row r="25" spans="1:3">
      <c r="A25" s="4" t="s">
        <v>122</v>
      </c>
      <c r="B25" s="5" t="n">
        <v>-13065</v>
      </c>
      <c r="C25" s="5" t="n">
        <v>-9634</v>
      </c>
    </row>
    <row r="26" spans="1:3">
      <c r="A26" s="3" t="s">
        <v>123</v>
      </c>
    </row>
    <row r="27" spans="1:3">
      <c r="A27" s="4" t="s">
        <v>124</v>
      </c>
      <c r="B27" s="5" t="n">
        <v>-2073</v>
      </c>
      <c r="C27" s="5" t="n">
        <v>-1131</v>
      </c>
    </row>
    <row r="28" spans="1:3">
      <c r="A28" s="4" t="s">
        <v>125</v>
      </c>
      <c r="B28" s="5" t="n">
        <v>-2750</v>
      </c>
      <c r="C28" s="5" t="n">
        <v>-1376</v>
      </c>
    </row>
    <row r="29" spans="1:3">
      <c r="A29" s="4" t="s">
        <v>126</v>
      </c>
      <c r="B29" s="5" t="n">
        <v>-185</v>
      </c>
      <c r="C29" s="5" t="n">
        <v>-177</v>
      </c>
    </row>
    <row r="30" spans="1:3">
      <c r="A30" s="4" t="s">
        <v>127</v>
      </c>
      <c r="B30" s="5" t="n">
        <v>16946</v>
      </c>
      <c r="C30" s="5" t="n">
        <v>12467</v>
      </c>
    </row>
    <row r="31" spans="1:3">
      <c r="A31" s="4" t="s">
        <v>128</v>
      </c>
      <c r="B31" s="5" t="n">
        <v>-920</v>
      </c>
      <c r="C31" s="5" t="n">
        <v>-4650</v>
      </c>
    </row>
    <row r="32" spans="1:3">
      <c r="A32" s="4" t="s">
        <v>129</v>
      </c>
      <c r="B32" s="5" t="n">
        <v>11018</v>
      </c>
      <c r="C32" s="5" t="n">
        <v>5133</v>
      </c>
    </row>
    <row r="33" spans="1:3">
      <c r="A33" s="4" t="s">
        <v>130</v>
      </c>
      <c r="B33" s="5" t="n">
        <v>-804</v>
      </c>
      <c r="C33" s="5" t="n">
        <v>6342</v>
      </c>
    </row>
    <row r="34" spans="1:3">
      <c r="A34" s="4" t="s">
        <v>131</v>
      </c>
      <c r="B34" s="5" t="n">
        <v>3084</v>
      </c>
      <c r="C34" s="5" t="n">
        <v>1569</v>
      </c>
    </row>
    <row r="35" spans="1:3">
      <c r="A35" s="4" t="s">
        <v>132</v>
      </c>
      <c r="B35" s="7" t="n">
        <v>2280</v>
      </c>
      <c r="C35" s="7" t="n">
        <v>7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27"/>
    <col customWidth="1" max="6" min="6" width="18"/>
    <col customWidth="1" max="7" min="7" width="37"/>
    <col customWidth="1" max="8" min="8" width="15"/>
  </cols>
  <sheetData>
    <row r="1" spans="1:8">
      <c r="A1" s="1" t="s">
        <v>133</v>
      </c>
      <c r="B1" s="2" t="s">
        <v>134</v>
      </c>
      <c r="C1" s="2" t="s">
        <v>135</v>
      </c>
      <c r="D1" s="2" t="s">
        <v>136</v>
      </c>
      <c r="E1" s="2" t="s">
        <v>137</v>
      </c>
      <c r="F1" s="2" t="s">
        <v>138</v>
      </c>
      <c r="G1" s="2" t="s">
        <v>139</v>
      </c>
      <c r="H1" s="2" t="s">
        <v>140</v>
      </c>
    </row>
    <row r="2" spans="1:8">
      <c r="A2" s="4" t="s">
        <v>141</v>
      </c>
      <c r="B2" s="7" t="n">
        <v>168730</v>
      </c>
      <c r="C2" s="7" t="n">
        <v>4</v>
      </c>
      <c r="D2" s="7" t="n">
        <v>6715</v>
      </c>
      <c r="E2" s="7" t="n">
        <v>13912</v>
      </c>
      <c r="F2" s="7" t="n">
        <v>167129</v>
      </c>
      <c r="G2" s="7" t="n">
        <v>-311</v>
      </c>
      <c r="H2" s="7" t="n">
        <v>-18719</v>
      </c>
    </row>
    <row r="3" spans="1:8">
      <c r="A3" s="3" t="s">
        <v>142</v>
      </c>
    </row>
    <row r="4" spans="1:8">
      <c r="A4" s="4" t="s">
        <v>36</v>
      </c>
      <c r="B4" s="5" t="n">
        <v>16454</v>
      </c>
      <c r="F4" s="5" t="n">
        <v>16454</v>
      </c>
    </row>
    <row r="5" spans="1:8">
      <c r="A5" s="4" t="s">
        <v>143</v>
      </c>
      <c r="B5" s="5" t="n">
        <v>28</v>
      </c>
      <c r="G5" s="5" t="n">
        <v>28</v>
      </c>
    </row>
    <row r="6" spans="1:8">
      <c r="A6" s="4" t="s">
        <v>144</v>
      </c>
      <c r="B6" s="5" t="n">
        <v>-2748</v>
      </c>
      <c r="F6" s="5" t="n">
        <v>-2748</v>
      </c>
    </row>
    <row r="7" spans="1:8">
      <c r="A7" s="4" t="s">
        <v>111</v>
      </c>
      <c r="B7" s="5" t="n">
        <v>1553</v>
      </c>
      <c r="E7" s="5" t="n">
        <v>1553</v>
      </c>
    </row>
    <row r="8" spans="1:8">
      <c r="A8" s="4" t="s">
        <v>145</v>
      </c>
      <c r="B8" s="5" t="n">
        <v>416</v>
      </c>
      <c r="E8" s="5" t="n">
        <v>-981</v>
      </c>
      <c r="H8" s="5" t="n">
        <v>1397</v>
      </c>
    </row>
    <row r="9" spans="1:8">
      <c r="A9" s="4" t="s">
        <v>124</v>
      </c>
      <c r="B9" s="5" t="n">
        <v>-2073</v>
      </c>
      <c r="H9" s="5" t="n">
        <v>-2073</v>
      </c>
    </row>
    <row r="10" spans="1:8">
      <c r="A10" s="4" t="s">
        <v>146</v>
      </c>
      <c r="B10" s="7" t="n">
        <v>182360</v>
      </c>
      <c r="C10" s="7" t="n">
        <v>4</v>
      </c>
      <c r="D10" s="7" t="n">
        <v>6715</v>
      </c>
      <c r="E10" s="7" t="n">
        <v>14484</v>
      </c>
      <c r="F10" s="7" t="n">
        <v>180835</v>
      </c>
      <c r="G10" s="7" t="n">
        <v>-283</v>
      </c>
      <c r="H10" s="7" t="n">
        <v>-193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38:45Z</dcterms:created>
  <dcterms:modified xmlns:dcterms="http://purl.org/dc/terms/" xmlns:xsi="http://www.w3.org/2001/XMLSchema-instance" xsi:type="dcterms:W3CDTF">2018-08-02T07:38:45Z</dcterms:modified>
</cp:coreProperties>
</file>